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Stockholders' Eq6" sheetId="6" r:id="rId6"/>
    <s:sheet name="Statements of Cash Flows" sheetId="7" r:id="rId7"/>
    <s:sheet name="The Company" sheetId="8" r:id="rId8"/>
    <s:sheet name="Significant Accounting Policies" sheetId="9" r:id="rId9"/>
    <s:sheet name="Other Income (Expense), Net" sheetId="10" r:id="rId10"/>
    <s:sheet name="Investments" sheetId="11" r:id="rId11"/>
    <s:sheet name="Fair Value Measurements" sheetId="12" r:id="rId12"/>
    <s:sheet name="Furniture, Fixtures and Equipme" sheetId="13" r:id="rId13"/>
    <s:sheet name="Accounts Payable &amp; Other Curren" sheetId="14" r:id="rId14"/>
    <s:sheet name="Convertible Notes" sheetId="15" r:id="rId15"/>
    <s:sheet name="Income Taxes" sheetId="16" r:id="rId16"/>
    <s:sheet name="Convertible Preferred Stock" sheetId="17" r:id="rId17"/>
    <s:sheet name="Stockholders' Equity (Deficit)" sheetId="18" r:id="rId18"/>
    <s:sheet name="Stock Purchase Warrants" sheetId="19" r:id="rId19"/>
    <s:sheet name="Stock-based Compensation" sheetId="20" r:id="rId20"/>
    <s:sheet name="Commitments and Contingencies" sheetId="21" r:id="rId21"/>
    <s:sheet name="Related-Party Transactions" sheetId="22" r:id="rId22"/>
    <s:sheet name="Benefit Plan" sheetId="23" r:id="rId23"/>
    <s:sheet name="Subsequent Events" sheetId="24" r:id="rId24"/>
    <s:sheet name="Selected Quarterly Financial Da" sheetId="25" r:id="rId25"/>
    <s:sheet name="Significant Accounting Polici26" sheetId="26" r:id="rId26"/>
    <s:sheet name="Significant Accounting Polici27" sheetId="27" r:id="rId27"/>
    <s:sheet name="Other Income (Expense), Net (Ta" sheetId="28" r:id="rId28"/>
    <s:sheet name="Investments (Tables)" sheetId="29" r:id="rId29"/>
    <s:sheet name="Fair Value Measurements (Tables" sheetId="30" r:id="rId30"/>
    <s:sheet name="Furniture, Fixtures and Equip31" sheetId="31" r:id="rId31"/>
    <s:sheet name="Accounts Payable &amp; Other Curr32" sheetId="32" r:id="rId32"/>
    <s:sheet name="Convertible Notes Convertible N" sheetId="33" r:id="rId33"/>
    <s:sheet name="Income Taxes (Tables)" sheetId="34" r:id="rId34"/>
    <s:sheet name="Stock Purchase Warrants (Tables" sheetId="35" r:id="rId35"/>
    <s:sheet name="Stock-based Compensation (Table" sheetId="36" r:id="rId36"/>
    <s:sheet name="Commitments and Contingencies (" sheetId="37" r:id="rId37"/>
    <s:sheet name="Selected Quarterly Financial 38" sheetId="38" r:id="rId38"/>
    <s:sheet name="The Company (Details)" sheetId="39" r:id="rId39"/>
    <s:sheet name="Significant Accounting Polici40" sheetId="40" r:id="rId40"/>
    <s:sheet name="Significant Accounting Polici41" sheetId="41" r:id="rId41"/>
    <s:sheet name="Other Income (Expense), Net (De" sheetId="42" r:id="rId42"/>
    <s:sheet name="Investments (Details)" sheetId="43" r:id="rId43"/>
    <s:sheet name="Fair Value Measurements (Detail" sheetId="44" r:id="rId44"/>
    <s:sheet name="Furniture, Fixtures and Equip45" sheetId="45" r:id="rId45"/>
    <s:sheet name="Furniture, Fixtures and Equip46" sheetId="46" r:id="rId46"/>
    <s:sheet name="Accounts Payable &amp; Other Curr47" sheetId="47" r:id="rId47"/>
    <s:sheet name="Convertible Notes - 2014 Notes " sheetId="48" r:id="rId48"/>
    <s:sheet name="Convertible Notes - Reconciliat" sheetId="49" r:id="rId49"/>
    <s:sheet name="Convertible Notes - 2012 Notes " sheetId="50" r:id="rId50"/>
    <s:sheet name="Income Taxes Income Taxes - Pro" sheetId="51" r:id="rId51"/>
    <s:sheet name="Income Taxes - Summary of Signi" sheetId="52" r:id="rId52"/>
    <s:sheet name="Income Taxes - Reconciliation o" sheetId="53" r:id="rId53"/>
    <s:sheet name="Income Taxes - Additional Infor" sheetId="54" r:id="rId54"/>
    <s:sheet name="Convertible Preferred Stock (De" sheetId="55" r:id="rId55"/>
    <s:sheet name="Stockholders' Equity (Deficit) " sheetId="56" r:id="rId56"/>
    <s:sheet name="Stock Purchase Warrants - Sched" sheetId="57" r:id="rId57"/>
    <s:sheet name="Stock Purchase Warrants - Sch58" sheetId="58" r:id="rId58"/>
    <s:sheet name="Stock Purchase Warrants - Addit" sheetId="59" r:id="rId59"/>
    <s:sheet name="Stock-based Compensation - Stoc" sheetId="60" r:id="rId60"/>
    <s:sheet name="Stock-based Compensation - Sche" sheetId="61" r:id="rId61"/>
    <s:sheet name="Stock-based Compensation Stock-" sheetId="62" r:id="rId62"/>
    <s:sheet name="Stock-based Compensation - Addi" sheetId="63" r:id="rId63"/>
    <s:sheet name="Stock-based Compensation - Sc64" sheetId="64" r:id="rId64"/>
    <s:sheet name="Stock-based Compensation - Sc65" sheetId="65" r:id="rId65"/>
    <s:sheet name="Commitments and Contingencies -" sheetId="66" r:id="rId66"/>
    <s:sheet name="Commitments and Contingencies67" sheetId="67" r:id="rId67"/>
    <s:sheet name="Related-Party Transactions (Det" sheetId="68" r:id="rId68"/>
    <s:sheet name="Benefit Plan (Details)" sheetId="69" r:id="rId69"/>
    <s:sheet name="Subsequent Events (Details)"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752">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ERI</t>
  </si>
  <si>
    <t>Entity Registrant Name</t>
  </si>
  <si>
    <t>AERIE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Prepaid expenses and other current assets</t>
  </si>
  <si>
    <t>Total current assets</t>
  </si>
  <si>
    <t>Long-term investments</t>
  </si>
  <si>
    <t>Furniture, fixtures and equipment, net</t>
  </si>
  <si>
    <t>Other assets, net</t>
  </si>
  <si>
    <t>Total assets</t>
  </si>
  <si>
    <t>Current liabilities</t>
  </si>
  <si>
    <t>Accounts payable and other current liabilities</t>
  </si>
  <si>
    <t>Interest payable</t>
  </si>
  <si>
    <t>Total current liabilities</t>
  </si>
  <si>
    <t>Convertible notes, net of discounts and debt issuance costs</t>
  </si>
  <si>
    <t>Total liabilities</t>
  </si>
  <si>
    <t>Commitments and contingencies</t>
  </si>
  <si>
    <t xml:space="preserve"> </t>
  </si>
  <si>
    <t>Stockholders’ equity</t>
  </si>
  <si>
    <t>Preferred stock, $0.001 par value; 15,000,000 shares authorized as of December 31, 2015 and December 31, 2014; None issued and outstanding</t>
  </si>
  <si>
    <t>Common stock, $0.001 par value; 150,000,000 shares authorized as of December 31, 2015 and December 31, 2014; 26,458,495 and 24,018,577 shares issued and outstanding as of December 31, 2015 and December 31, 2014,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Statements of Operations and Comprehensive Loss - USD ($) $ in Thousands</t>
  </si>
  <si>
    <t>Dec. 31, 2013</t>
  </si>
  <si>
    <t>Operating expenses</t>
  </si>
  <si>
    <t>General and administrative</t>
  </si>
  <si>
    <t>Research and development</t>
  </si>
  <si>
    <t>Loss from operations</t>
  </si>
  <si>
    <t>Other income (expense), net</t>
  </si>
  <si>
    <t>Net loss before income taxes</t>
  </si>
  <si>
    <t>Income tax expense</t>
  </si>
  <si>
    <t>Net loss attributable to common stockholders—basic and diluted</t>
  </si>
  <si>
    <t>Net loss per share attributable to common stockholders—basic and diluted (in dollars per share)</t>
  </si>
  <si>
    <t>Weighted average number of common shares outstanding—basic and diluted</t>
  </si>
  <si>
    <t>Unrealized loss on available-for-sale investments</t>
  </si>
  <si>
    <t>Comprehensive loss</t>
  </si>
  <si>
    <t>Statements of Stockholders' Equity (Deficit) - USD ($) $ in Thousands</t>
  </si>
  <si>
    <t>Total</t>
  </si>
  <si>
    <t>ADDITIONAL PAID-IN CAPITAL</t>
  </si>
  <si>
    <t>ACCUMULATED OTHER COMPREHENSIVE LOSS</t>
  </si>
  <si>
    <t>ACCUMULATED DEFICIT</t>
  </si>
  <si>
    <t>CONVERTIBLE PREFERRED STOCK</t>
  </si>
  <si>
    <t>COMMON STOCK</t>
  </si>
  <si>
    <t>Beginning balance, shares at Dec. 31, 2012</t>
  </si>
  <si>
    <t>Beginning balance, value at Dec. 31, 2012</t>
  </si>
  <si>
    <t>Increase (Decrease) in Stockholders' Equity [Roll Forward]</t>
  </si>
  <si>
    <t>Exercise of stock options, shares</t>
  </si>
  <si>
    <t>Exercise of stock options, value</t>
  </si>
  <si>
    <t>Stock-based compensation</t>
  </si>
  <si>
    <t>Accretion from conversion of note payable to related parties</t>
  </si>
  <si>
    <t>Accretion of stock issuance costs</t>
  </si>
  <si>
    <t>Vesting of restricted stock, shares</t>
  </si>
  <si>
    <t>Vesting of restricted stock</t>
  </si>
  <si>
    <t>Conversion of convertible preferred stock to common stock, shares</t>
  </si>
  <si>
    <t>Conversion of convertible preferred stock to common stock</t>
  </si>
  <si>
    <t>Conversion of convertible notes payable and accrued interest to common stock, shares</t>
  </si>
  <si>
    <t>Conversion of convertible notes payable and accrued interest to common stock, value</t>
  </si>
  <si>
    <t>Issuance of common stock, shares</t>
  </si>
  <si>
    <t>Issuance of common stock, value</t>
  </si>
  <si>
    <t>Issuance of common stock upon net exercise of warrants, shares</t>
  </si>
  <si>
    <t>Issuance of common stock upon net exercise of warrants, value</t>
  </si>
  <si>
    <t>Reclassification of warrants from liabilities to equity</t>
  </si>
  <si>
    <t>Net loss</t>
  </si>
  <si>
    <t>Ending balance, shares at Dec. 31, 2013</t>
  </si>
  <si>
    <t>Ending balance, value at Dec. 31, 2013</t>
  </si>
  <si>
    <t>Issuance of common stock upon exercise of stock purchase rights, shares</t>
  </si>
  <si>
    <t>Issuance of common stock upon exercise of stock purchase rights, value</t>
  </si>
  <si>
    <t>Ending balance, shares at Dec. 31, 2014</t>
  </si>
  <si>
    <t>Ending balance, value at Dec. 31, 2014</t>
  </si>
  <si>
    <t>Excess tax benefit</t>
  </si>
  <si>
    <t>Ending balance, shares at Dec. 31, 2015</t>
  </si>
  <si>
    <t>Ending balance, value at Dec. 31, 2015</t>
  </si>
  <si>
    <t>Statements of Stockholders' Equity (Deficit) (Parenthetical) - USD ($) $ in Thousands</t>
  </si>
  <si>
    <t>Oct. 30, 2013</t>
  </si>
  <si>
    <t>Oct. 31, 2013</t>
  </si>
  <si>
    <t>Underwriting discounts and commissions</t>
  </si>
  <si>
    <t>Offering costs</t>
  </si>
  <si>
    <t>Common Stock</t>
  </si>
  <si>
    <t>IPO</t>
  </si>
  <si>
    <t>Statements of Cash Flows - USD ($) $ in Thousands</t>
  </si>
  <si>
    <t>Cash flows from operating activities</t>
  </si>
  <si>
    <t>Adjustments to reconcile net loss to net cash used in operating activities</t>
  </si>
  <si>
    <t>Depreciation</t>
  </si>
  <si>
    <t>Amortization and accretion costs related to notes payable—related parties</t>
  </si>
  <si>
    <t>Amortization of deferred financing costs and debt discount</t>
  </si>
  <si>
    <t>Amortization and accretion of premium or discount on available-for-sale investments, net</t>
  </si>
  <si>
    <t>Interest payable—related parties</t>
  </si>
  <si>
    <t>Loss (gain) on conversion of notes payable</t>
  </si>
  <si>
    <t>Change in fair value measurements</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Sale of available-for-sale investments</t>
  </si>
  <si>
    <t>Purchase of furniture, fixtures and equipment</t>
  </si>
  <si>
    <t>Net cash provided by (used in) investing activities</t>
  </si>
  <si>
    <t>Cash flows from financing activities</t>
  </si>
  <si>
    <t>Proceeds from sale of common stock, net of commissions</t>
  </si>
  <si>
    <t>Proceeds from exercise of stock options</t>
  </si>
  <si>
    <t>Proceeds from exercise of stock purchase rights</t>
  </si>
  <si>
    <t>Proceeds from exercise of warrants</t>
  </si>
  <si>
    <t>Payments of debt issuance costs</t>
  </si>
  <si>
    <t>Payments of initial public offering costs</t>
  </si>
  <si>
    <t>Proceeds from notes payable to related parties</t>
  </si>
  <si>
    <t>Net cash provided by financing activities</t>
  </si>
  <si>
    <t>Net change in cash and cash equivalents</t>
  </si>
  <si>
    <t>Beginning of period</t>
  </si>
  <si>
    <t>End of period</t>
  </si>
  <si>
    <t>Supplemental disclosures</t>
  </si>
  <si>
    <t>Interest paid</t>
  </si>
  <si>
    <t>Income taxes paid</t>
  </si>
  <si>
    <t>Non-cash financing activities</t>
  </si>
  <si>
    <t>Conversion of preferred stock to common stock</t>
  </si>
  <si>
    <t>Conversion of convertible notes payable and accrued interest to common stock</t>
  </si>
  <si>
    <t>Issuance of common stock upon net exercise of warrants</t>
  </si>
  <si>
    <t>Deferred costs from issuance of convertible notes</t>
  </si>
  <si>
    <t>The Company</t>
  </si>
  <si>
    <t>Organization, Consolidation and Presentation of Financial Statements [Abstract]</t>
  </si>
  <si>
    <t>The Company Aerie Pharmaceuticals, Inc. (“Aerie”), with its wholly-owned subsidiaries Aerie Pharmaceuticals Limited and Aerie Pharmaceuticals Ireland Limited (“Aerie Limited” and “Aerie Ireland Limited”, respectively, together with Aerie, the “Company”), is a clinical-stage pharmaceutical company focused on the discovery, development and commercialization of small molecule products to treat patients with glaucoma and other diseases of the eye. The Company has its principal executive offices in Irvine, California and operates as one business segment. The Company has not yet commenced commercial operations and therefore has not generated product revenue. The Company’s activities since inception have primarily consisted of developing product candidates, raising capital and performing research and development activities. The Company does not expect to generate revenue until and unless it receives regulatory approval of and successfully commercializes its product candidates. The Company has incurred losses and experienced negative operating cash flows since inception. The Company has funded its operations primarily through the sale of equity securities and issuance of convertible notes. In October 2013, the Company completed its initial public offering (“IPO”) and issued 7,728,000 shares of its common stock at an IPO price of $10.00 per share, including 1,008,000 shares of common stock issued upon the exercise in full by the underwriters of their option to purchase additional shares to cover over-allotments. The Company received net proceeds from the IPO of approximately $68.3 million , after deducting underwriting discounts and commissions of $5.4 million and expenses of $3.6 million . On September 30, 2014, the Company issued $125.0 million aggregate principal amount of senior secured convertible notes (the “2014 Convertible Notes”). The Company received net proceeds from the issuance of the 2014 Convertible Notes of approximately $122.9 million , after deducting discounts and issuance costs of $2.1 million . Refer to Note 8 for further information regarding the 2014 Convertible Notes. On November 3, 2014, the Company filed a shelf registration statement on Form S-3 that permits: (i) the offering, issuance and sale by the Company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was offered, issued and sold by the Company under this “at-the-market” sales agreement was included in the $150.0 million of common stock that may be offered, issued and sold by the Company under the shelf registration statement. As of December 31, 2015 , the Company had no availability to issue shares under this “at-the-market” sales agreement. On November 6, 2015, the Company filed a prospectus supplement to the base prospectus dated November 10, 2014. The prospectus supplement permits the offering, issuance and sale by the Company of up to a maximum aggregate offering price of $50.0 million of the Company’s common stock that may be issued and sold by the Company under separate “at-the-market” sales agreements with RBC Capital Markets, LLC and Cantor Fitzgerald &amp; Co. The common stock that may be offered, issued and sold by the Company under these “at-the-market” sales agreements is included in the $150.0 million of common stock that may be offered, issued and sold by the Company under the shelf registration statement. As of December 31, 2015 , $48.1 million remained available for issuance under these “at-the-market” sales agreements. For the year ended December 31, 2015 , the Company issued and sold 1,754,556 shares of common stock under the “at-the-market” sales agreements and received net proceeds of $50.5 million , after deducting commissions at a rate of up to 3% of the gross sales price per share sold and other fees and expenses. There were no sales of securities registered pursuant to the shelf registration statement for the year ended December 31, 2014 . In March 2015, the Company revised its corporate structure to align with its business strategy outside of North America by establishing Aerie Limited, a wholly-owned subsidiary organized under the laws of the Cayman Islands. In addition, Aerie assigned the beneficial rights to its non-U.S. and non-Canadian intellectual property to Aerie Limited (the “IP Assignment”). As part of the IP Assignment, Aerie and Aerie Limited entered into a research and development agreement and cost sharing agreement pursuant to which Aerie and Aerie Limited will share the costs of the development of intellectual property. Refer to Note 9 for a description of the tax impact of the IP Assignment. Additionally, in April 2015, the Company continued to prepare for foreign-based activities and established Aerie Ireland Limited as a wholly-owned subsidiary of Aerie Limited to develop and commercialize the beneficial rights of the intellectual property assigned as part of the IP Assignment pursuant to a license arrangement to be entered into between Aerie Limited and Aerie Ireland Limited. The Company is currently evaluating the possibility of constructing an Aerie manufacturing plant in Ireland. If the Company does not successfully commercialize any of its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t>
  </si>
  <si>
    <t>Significant Accounting Policies</t>
  </si>
  <si>
    <t>Accounting Policies [Abstract]</t>
  </si>
  <si>
    <t>Significant Accounting Policies Basis of Presentation The Company’s consolidated financial statements have been prepared in conformity with accounting principles generally accepted in the United States of America (“U.S. GAAP”). Principles of Consolidation The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Reverse Stock Split The Company effected a 1-for-5 reverse stock split on October 8, 2013. Accordingly, all share and per share amounts for all preceding periods presented in these consolidated financial statements and notes hereto, have been adjusted retroactively to reflect this reverse stock split, including reclassifying an amount equal to the reduction in par value to additional paid-in capital. Cash Equivalents Cash equivalents consist of short-term, highly liquid investments with an original term of three months or less at the date of purchase. Cash deposits are held by six financial institutions in the United States and two financial institutions in Europe. Concentration of Credit Risk The Company’s cash and cash equivalent balances with financial institutions exceed the $250,000 amount insured by the Federal Deposit Insurance Corporation. Debt Issuance Costs Debt issuance costs consist of financing costs incurred by the Company in connection with the closing of the 2014 Convertible Notes are included as a direct deduction from the carrying amount of the 2014 Convertible Notes on the Company’s consolidated balance sheets. In connection with the Company’s adoption of ASU 2015-03 in the fourth quarter of 2015, the Company reclassified $1.3 million from Other assets, net to a direct deduction from the carrying amount of the 2014 Convertible Notes on the consolidated balance sheet as of December 31, 2014. Refer to “ Recent Accounting Pronouncements ” for further information regarding the reclassification. The Company amortizes debt issuance costs through the earlier of maturity or the conversion of the 2014 Convertible Notes using the effective interest method. Refer to Note 8 for further information regarding the 2014 Convertible Notes. Debt Discounts Debt discounts consist of fees and expenses incurred by the Company in connection with the closing of the Company’s 2014 Convertible Notes that were paid directly to the note holders. The Company amortizes debt discounts through the earlier of maturity or the conversion of the 2014 Convertible Notes using the effective interest method. Refer to Note 8 for further information regarding the 2014 Convertible Notes. Furniture, Fixtures and Equipment, Net Furniture, fixtures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 Software Capitalization The Company capitalizes certain costs incurred in connection with obtaining or developing internal-use software including external direct costs of materials and services involved with the software development. Capitalized software costs are included in Furniture, fixtures, and equipment and are amortized over a period of three years beginning when the software project is substantially complete and the asset is ready for its intended use. Costs incurred during the preliminary project stage and post-implementation stage, as well as maintenance and training costs, are expensed as incurred.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Stock-Based Compensation Compensation cost of stock-based awards granted to employees is measured at grant date, based on the estimated fair value of the award. The Company estimates the fair value of stock options using a Black-Scholes option pricing model. Compensation cost for options granted to non-employees is determined as the fair value of consideration received or the fair value of the equity instruments issued, whichever is more reliably measured. The fair value of restricted stock awards (“RSAs”) is determined based on the fair value of the Company’s common stock on the date of grant. Stock-based compensation costs are expensed on a straight-line basis (net of estimated forfeiture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the Company becomes obligated to issue shares of common stock and is based on the difference between the fair value of the Company’s common stock and the purchase price on such date. All stock-based compensation expense is recorded between general and administrative and research and development costs in the consolidated statements of operations based upon the underlying employees roles within the Company. As a result of the taxable gain recognized in connection with the IP Assignment, the Company utilized certain net operating losses, including $462,978 in excess tax benefits related to stock-based compensation, to offset taxable income. In accordance with ASC 718, this excess tax benefit was recorded in additional paid-in capital for the year ended December 31, 2015 . No excess tax benefits related to stock-based compensation were recognized for the years ended December 31, 2014 or 2013 .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gain (loss) on the Company’s consolidated balance sheets. Realized gains and losses are determined using the specific identification method and are included as a component of Other income (expense), net (Note 3). There were no realized gains or losses recognized for the years ended December 31, 2015 , 2014 or 2013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5 , there were no investments with a fair value that was significantly lower than the amortized cost basis or any investments that had been in an unrealized loss position for a significant period. 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the 2014 Convertible Notes was $140.1 million and $163.8 million as of December 31, 2015 and 2014 , respectively (Note 5). As of December 31, 2015 and 2014 , all outstanding warrants are classified as equity and are recorded within additional paid-in capital on the consolidated balance sheets (Note 12). Stock Purchase Warrants The Company accounts for its stock purchase warrants as either equity or liabilities based upon the characteristics and provisions of the underlying instruments. Warrants classified as equity are recorded at their fair value on the date of issuance as additional paid-in capital on the consolidated balance sheets and no further adjustments are made to their valuation. Warrants classified as liabilities are recorded at their fair value on the date of issuance and are re-measured on each subsequent balance sheet date until the earlier of the exercise or expiration of the applicable warrants or until such time that the warrants are no longer determined to be derivative instruments. The fair value changes are recognized as income (decreases in fair value) or expense (increases in fair value) in Other income (expense), net in the consolidated statements of operations and comprehensive loss. The fair value of these liabilities is estimated using the Black-Scholes method, which, under the Company’s facts and circumstances, approximates, in all material respects, the values determined when using a Monte Carlo simulation. 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 Income Taxes Deferred tax assets or liabilities are recorded for temporary differences between financial statement and tax basis of assets and liabilities, using enacted rates in effect for the year in which the differences are expected to reverse.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he Company did not recognize interest or penalties on uncertain tax positions for the years ended December 31, 2015 , 2014 or 2013 . As of December 31, 2015 and 2014 , the Company had no uncertain tax positions and no interest or penalties were accrued for any uncertain tax positions. Tax Valuation Allowance A valuation allowance is recorded if it is more likely than not that a deferred tax asset will not be realized. The Company has provided a full valuation allowance on its deferred tax assets that consist of federal and state net operating losses, stock based compensation and tax credits. Due to the Company’s three year cumulative loss position, history of operating losses and lack of available evidence supporting future taxable income, the Company believes that a valuation allowance on its deferred tax assets as of December 31, 2015 remains appropriate. Recent Accounting Pronouncements In November 2015, the Financial Accounting Standards Board (the “FASB”) issued ASU 2015-17, which requires that all deferred tax assets and liabilities, along with any related valuation allowance, be classified as noncurrent on the balance sheet. The guidance is effective for annual periods beginning after December 15, 2016, and all annual and interim periods thereafter, with early adoption permitted. The Company early adopted this guidance for the year ended December 31, 2015. The adoption of this guidance, which was applied retrospectively did not have a material impact on the Company’s consolidated financial statements. In April 2015, the FASB issued ASU 2015-03,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As permitted, the Company early adopted this guidance for the year ended December 31, 2015. The adoption of this guidance, which was applied retrospectively and impacted consolidated balance sheet presentation only, resulted in a reclassification of $1.3 million from Other assets, net to a direct deduction from the carrying amount of the 2014 Convertible Notes on the consolidated balance sheet as of December 31, 2014.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 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shares that are unequivocally issuable under the Company’s employee stock purchase plan and are therefore included in the calculation of the weighted-average number of shares of common stock as common stock equivalents. Net loss attributable to common stockholders for the year ended December 31, 2013 is calculated by adjusting the Company’s net loss for accretion on convertible preferred stock.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 The Company’s potential common stock equivalents that have been excluded from the computation of Diluted EPS for all periods presented consist of the following: DECEMBER 31, 2015 2014 2013 2014 Convertible Notes (1) 5,040,323 5,040,323 — Outstanding stock options 4,583,586 3,826,459 3,189,660 Stock purchase warrants 157,500 309,506 309,506 Restricted common stock awards 119,993 103,064 246,068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8 for further information regarding the 2014 Convertible Notes.</t>
  </si>
  <si>
    <t>Other Income (Expense), Net</t>
  </si>
  <si>
    <t>Other Income and Expenses [Abstract]</t>
  </si>
  <si>
    <t>Other Income (Expense), Net Other income (expense), net consists of the following: YEAR ENDED DECEMBER 31, (in thousands) 2015 2014 2013 Interest and amortization expense $ (2,493 ) $ (628 ) $ (3,795 ) Sale of New Jersey state tax benefit 2,898 2,288 1,268 Investment and other income, net 457 179 3 Expense due to change in fair value measurements (1) — — (3,717 ) Loss on conversion of notes payable to related parties — — (2,737 ) $ 862 $ 1,839 $ (8,978 ) (1) Includes change in fair value of warrant liabilities and change in fair value of a certain conversion feature related to the 2012 Notes (as defined herein) that was determined to be an embedded derivative requiring bifurcation and separate accounting. See Note 12 and Note 8, respectively.</t>
  </si>
  <si>
    <t>Investments</t>
  </si>
  <si>
    <t>Investments, Debt and Equity Securities [Abstract]</t>
  </si>
  <si>
    <t>Investments Cash, cash equivalents and investments as of December 31, 2015 included the following: GROSS GROSS AMORTIZED UNREALIZED UNREALIZED FAIR (in thousands) COST GAINS LOSSES VALUE Cash and cash equivalents: Cash and money market accounts $ 91,060 $ — $ — $ 91,060 Total cash and cash equivalents $ 91,060 $ — $ — $ 91,060 Investments: Certificates of deposit (due within 1 year) $ 13,611 $ 1 $ (7 ) $ 13,605 Certificates of deposit (due within 2 years) 4,760 — (10 ) 4,750 Commercial paper (due within 1 year) 5,977 — (11 ) 5,966 Corporate bonds (due within 1 year) 24,002 — (65 ) 23,937 Corporate bonds (due within 2 years) 9,142 — (84 ) 9,058 Government agencies (due within 1 year) 1,997 — (3 ) 1,994 Total investments $ 59,489 $ 1 $ (180 ) $ 59,310 Total cash, cash equivalents, and investments $ 150,549 $ 1 $ (180 ) $ 150,370 Cash, cash equivalents and investments as of December 31, 2014 included the following: GROSS GROSS AMORTIZED UNREALIZED UNREALIZED FAIR (in thousands) COST GAINS LOSSES VALUE Cash and cash equivalents: Cash and money market accounts $ 84,613 $ — $ — $ 84,613 Certificates of deposit 472 — — 472 Corporate bonds 501 — — 501 Total cash and cash equivalents $ 85,586 $ — $ — $ 85,586 Investments: Certificates of deposit (due within 1 year) $ 25,823 $ — $ (9 ) $ 25,814 Certificates of deposit (due within 2 years) 4,429 1 (3 ) 4,427 Commercial paper (due within 1 year) 5,988 1 (3 ) 5,986 Corporate bonds (due within 1 year) 16,487 — (24 ) 16,463 Corporate bonds (due within 2 years) 13,912 — (64 ) 13,848 Government agencies (due within 1 year) 6,082 — (6 ) 6,076 Total investments $ 72,721 $ 2 $ (109 ) $ 72,614 Total cash, cash equivalents, and investments $ 158,307 $ 2 $ (109 ) $ 158,200</t>
  </si>
  <si>
    <t>Fair Value Measurements</t>
  </si>
  <si>
    <t>Fair Value Disclosures [Abstract]</t>
  </si>
  <si>
    <t>Fair Value Measurements 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following tables summarize the fair value of financial assets and liabilities that are measured at fair value and the classification by level of input within the fair value hierarchy: FAIR VALUE MEASUREMENTS AS OF DECEMEBER 31, 2015 (in thousands) LEVEL 1 LEVEL 2 LEVEL 3 TOTAL Cash and cash equivalents: Cash and money market accounts $ 91,060 $ — $ — $ 91,060 Total cash and cash equivalents: $ 91,060 $ — $ — $ 91,060 Investments: Certificates of deposit $ — $ 18,355 $ — $ 18,355 Commercial paper — 5,966 — 5,966 Corporate bonds — 32,995 — 32,995 Government agencies — 1,994 — 1,994 Total investments $ — $ 59,310 $ — $ 59,310 Total cash, cash equivalents, and investments: $ 91,060 $ 59,310 $ — $ 150,370 FAIR VALUE MEASUREMENTS AS OF DECEMEBER 31, 2014 (in thousands) LEVEL 1 LEVEL 2 LEVEL 3 TOTAL Cash and cash equivalents: Cash and money market accounts $ 84,613 $ — $ — $ 84,613 Certificates of deposit — 472 — 472 Corporate bonds — 501 — 501 Total cash and cash equivalents: $ 84,613 $ 973 $ — $ 85,586 Investments: Certificates of deposit $ — $ 30,241 $ — $ 30,241 Commercial paper — 5,986 — 5,986 Corporate bonds — 30,311 — 30,311 Government agencies — 6,076 — 6,076 Total investments $ — $ 72,614 $ — $ 72,614 Total cash, cash equivalents, and investments: $ 84,613 $ 73,587 $ — $ 158,200 As of December 31, 2015 and 2014 , the estimated fair value of the 2014 Convertible Notes was $140.1 million and $163.8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decrease in the estimated fair value of the 2014 Convertible Notes was primarily attributable to the change in the closing price of Aerie’s common stock on December 31, 2015 as compared to December 31, 2014 . The estimates presented are not necessarily indicative of amounts that could be realized in a current market exchange. The use of alternative market assumptions and estimation methodologies could have a material effect on these estimates of fair value.</t>
  </si>
  <si>
    <t>Furniture, Fixtures and Equipment, Net</t>
  </si>
  <si>
    <t>Property, Plant and Equipment [Abstract]</t>
  </si>
  <si>
    <t>Furniture, Fixtures and Equipment, Net Furniture, fixtures and equipment, net consists of the following: (in thousands) ESTIMATED USEFUL LIVES (YEARS) DECEMBER 31, 2015 2014 Manufacturing equipment 10 $ 988 $ — Laboratory equipment 7 1,619 830 Software and computer equipment 3 1,695 195 Furniture and fixtures 5 491 238 Leasehold improvements Term of lease 298 — $ 5,091 $ 1,263 Less: Accumulated depreciation (1,275 ) (1,023 ) $ 3,816 $ 240 Depreciation expense was $252,000 , $73,000 and $64,000 for the years ended December 31, 2015 , 2014 and 2013 , respectively.</t>
  </si>
  <si>
    <t>Accounts Payable &amp; Other Current Liabilities</t>
  </si>
  <si>
    <t>Payables and Accruals [Abstract]</t>
  </si>
  <si>
    <t>Accounts Payable &amp; Other Current Liabilities Accounts payable and other current liabilities consist of the following: DECEMBER 31, (in thousands) 2015 2014 Accounts payable $ 1,629 $ 2,068 Accrued expenses and other liabilities: Employee benefits and compensation related accruals (1) 3,085 2,257 General and administrative related accruals (2) 2,389 731 Research and development related accruals (3) 7,741 3,280 Accrued income taxes (4) 1,721 — $ 16,565 $ 8,336 (1) Comprised of accrued bonus, accrued vacation, accrued severance liabilities and liabilities under the Company’s employee stock purchase plan. (2) Comprised of accruals such as outside professional fees and other business related expenses. (3) Comprised of accruals such as fees for investigative sites, CROs, contract manufacturing organizations and other service providers that assist in conducting preclinical and clinical trials. (4) Accrued income taxes are the result of the taxable gain from the IP Assignment. Refer to Note 9 for a description of the tax impact of the IP Assignment.</t>
  </si>
  <si>
    <t>Convertible Notes</t>
  </si>
  <si>
    <t>Debt Disclosure [Abstract]</t>
  </si>
  <si>
    <t>Convertible Notes On September 30, 2014, Aerie issued the 2014 Convertible Notes to Deerfield Partners, L.P., Deerfield International Master Fund, L.P., Deerfield Private Design Fund III, L.P., Deerfield Special Situations Fund, L.P. and Deerfield Special Situations International Master Fund, L.P. (collectively, “Deerfield”). On January 1, 2015, Deerfield Special Situations International Master Fund, L.P. transferred all of its rights under the 2014 Convertible Notes to Deerfield Special Situations Fund, L.P. The 2014 Convertible Notes bear interest at a rate of 1.75% per annum payable quarterly in arrears on the first business day of each January, April, July and October. The 2014 Convertible Notes mature on the seventh anniversary from the date of issuance, unless earlier converted. The 2014 Convertible Notes constitute a senior secured obligation of Aerie, collateralized by a first priority security interest in substantially all of the assets of Aerie. The 2014 Convertible Notes provide that, upon the request of Aerie, Deerfield will release all of the liens on the collateral if both of the following occur: (i) beginning one month after FDA approval of either Rhopressa TM or Roclatan TM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In connection with the IP Assignment, Aerie granted Deerfield a security interest in an intercompany promissory note and pledged 65% of the voting stock of Aerie Limited. Upon the request of Aerie, Deerfield will release the lien on the intercompany promissory note under certain circumstances. At closing, Aerie paid Deerfield a one-time transaction fee of $625,000 . In addition, Aerie reimbursed Deerfield in the amount of $250,000 for certain expenses incurred by Deerfield in connection with the transaction. Aerie also incurred $1.3 million of legal and advisory fees in connection with the transaction.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depending upon the type of transaction, shares of common stock or the right to receive upon consummation of the transaction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current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agreement governing the 2014 Convertible Notes contains various representations and warranties, and affirmative and negative covenants, customary for financings of this type, including restrictions on the incurrence of additional debt and liens on Aerie’s assets. As of December 31, 2015 , Aerie was in compliance with the covenants. The agreement governing the 2014 Convertible Notes also provides for certain events of default, including the failure to pay principal and interest when due; inaccuracies in Aerie’s representations and warranties to Deerfield; failure to comply with any of the covenants; Aerie’s insolvency or the occurrence of certain bankruptcy-related events; certain judgments against Aerie;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As of December 31, 2015 , the Company recognized unamortized debt discounts and debt issuance costs of $1.8 million . Debt discounts and debt issuance costs are amortized using the effective interest method through the earlier of maturity or the conversion of the 2014 Convertible Notes. The table below summarizes the carrying value of the 2014 Convertible Notes as of December 31, 2015 : (in thousands) DECEMBER 31, 2015 Gross proceeds $ 125,000 Initial value of issuance costs recorded as debt discount (2,146 ) Amortization of debt discount and issuance costs 382 Carrying value $ 123,236 For the years ended December 31, 2015 and 2014 , interest expense related to the 2014 Convertible Notes was $2.2 million and $551,000 , respectively. On December 7, 2012, the Company authorized the sale of convertible notes (the “2012 Notes”) to related parties in the aggregate principal amount of $15.0 million . The 2012 Notes accrued interest at a rate of 8% per annum, with principal plus accrued interest thereon due upon maturity at September 30, 2013. The initial closing comprised of five individual convertible notes with an aggregate principal balance of $3.0 million . As of December 31, 2012, $12.0 million of 2012 Notes were authorized and available for sale. On March 28, 2013, May 23, 2013 and August 9, 2013, the Company completed the second, third and fourth closing of the 2012 Notes, respectively. The closings each comprised of five individual convertible notes with aggregate principal balances of $3.0 million , $4.5 million , and $4.5 million , respectively. On August 9, 2013, the Company amended the agreements relating to the 2012 Notes. The amendment authorized the sale of an additional $3.0 million of the 2012 Notes, resulting in an aggregate principal amount of $18.0 million being authorized. In addition, the amendment extended the maturity date of the 2012 Notes from September 30, 2013 to December 31, 2013 and the issuance period through November 30, 2013. No other terms and conditions of the agreements were changed as part of the amendment. In accordance with ASC 470 Debt, the amendment met the criteria of a troubled debt restructuring and the amortization of the debt discount was revised to align with a new effective interest rate determined as of the amendment date. No gain was recorded as part of the restructuring. On September 30, 2013, the Company completed the fifth closing of the 2012 Notes. Aggregate proceeds to the Company were $3.0 million . On October 30, 2013, upon closing of the IPO, the principal and accrued interest outstanding under the 2012 Notes were converted into 1,860,363 shares of common stock at a conversion price equal to the IPO price of $10.00 per share. The Company accounted for the conversion as an extinguishment of debt. In connection with the issuance of the 2012 Notes, the Company determined that a certain conversion feature was an embedded derivative requiring bifurcation and separate accounting. To estimate the fair value, the Company compared the net present value of expected cash flows of the issued 2012 Notes with and without the conversion feature comprising the embedded derivative. The Company determined that the fair value of the embedded derivative was immaterial as of August 9, 2013, May 23, 2013, March 28, 2013 and December 7, 2012, representing the fourth, third, second and initial closing dates, and as of December 31, 2012. As of September 30, 2013, the fair value of the embedded derivative was $96,000 . The Company determined that upon the closing of the IPO on October 30, 2013, at which time the 2012 Notes were converted into common stock, no embedded derivative existed. The Company recorded the change in fair value as a component of Other income (expense), net.</t>
  </si>
  <si>
    <t>Income Taxes</t>
  </si>
  <si>
    <t>Income Tax Disclosure [Abstract]</t>
  </si>
  <si>
    <t>Income Taxes The provision for income taxes is based on net loss before income taxes as follows: DECEMBER 31, (in thousands) 2015 2014 2013 Net loss before income taxes: United States $ (59,211 ) $ (48,133 ) $ (31,148 ) Other (15,013 ) — — Net loss before income taxes $ (74,224 ) $ (48,133 ) $ (31,148 ) The components of the provision for income taxes are as follows: DECEMBER 31, (dollars in thousands) 2015 2014 2013 Provision for income taxes: Current: United States $ 139 $ — $ — Other — — — Total $ 139 $ — $ — Deferred: United States $ — $ — $ — Other — — — Total — — — Provision for income taxes $ 139 $ — $ — Effective tax rate (0.19 )% — % — % Significant components of the Company’s net deferred income tax assets as of December 31, 2015 and 2014 consist of the following: DECEMBER 31, (in thousands) 2015 2014 Net deferred tax assets: Net operating loss carry-forwards $ 6,335 $ 42,863 Share based compensation 7,231 3,249 U.S. tax credit carry-forwards 3,823 631 Other assets 1,488 1,633 Other liabilities (696 ) (693 ) Valuation allowance (18,181 ) (47,683 ) Total net deferred income taxes $ — $ — A reconciliation of the statutory tax rates and the effective tax rates for the years ended December 31, 2015 , 2014 and 2013 is as follows: DECEMBER 31, 2015 2014 2013 U.S. federal tax rate 35.00 % 35.00 % 35.00 % State income taxes, net of federal benefit (0.90 )% 6.13 % 5.36 % Taxable gain resulting from IP Assignment (75.31 )% — % — % Non-taxable foreign loss (6.98 )% — % — % Tax deferral from IP Assignment 3.56 % — % — % Other 0.02 % (0.04 )% (0.03 )% Valuation allowance 44.42 % (41.09 )% (40.33 )% Effective tax rate (0.19 )% — % — % In January 2015, the Company participated in the New Jersey Economic Development Authority’s Sponsored Technology Business Tax Certificate Transfer Program to transfer $3.1 million in state tax benefits to unrelated profitable businesses with operations in the state of New Jersey. The Company received net proceeds of $2.9 million from the transfer. The IP Assignment resulted in the recognition of a taxable gain for U.S. federal and state income tax purposes. As of December 31, 2015 , the estimated income tax liability was $1.7 million after utilization of net operating loss carry-forwards, current year losses generated through December 31, 2015 and quarterly estimated payments made through December 31, 2015 . Under ASC 810, Consolidation, the income tax expense of $2.8 million for the year ended December 31, 2015 was recorded as a prepaid asset. In accordance with ASC 810, Consolidation, the estimated prepaid asset will be amortized into income tax expense over the estimated remaining patent life of the intellectual property subject to the IP Assignment, through approximately 2030. For the year ended December 31, 2015 , the Company recognized $139,000 of income tax expense related to the amortization of the prepaid asset. Largely as a result of the IP Assignment, the Company reversed approximately $29.5 million of its valuation allowance on certain deferred tax assets, primarily federal and state net operating losses, as of December 31, 2015 . Realization of the future tax benefits is dependent on the Company’s ability to generate sufficient taxable income within the carry-forward period. Due to the Company’s history of operating losses and lack of available evidence supporting future taxable income, the Company believes that a valuation allowance on its remaining deferred tax assets as of December 31, 2015 remains appropriate. In addition, the IP Assignment is subject to complex tax and transfer pricing regulations administered by taxing authorities in various jurisdictions. The relevant taxing authorities may disagree with the Company’s determinations as to the income and expenses attributable to specific jurisdictions. If such a disagreement were to occur, and the Company’s position were not sustained, the Company could be required to pay additional taxes, interest and penalties, which could result in one-time tax charges, higher effective tax rates and reduced cash flows than otherwise would be expected. It is Aerie’s intention to reinvest the earnings of Aerie Limited and Aerie Ireland Limited in those operations. Generally, such amounts become subject to U.S. taxation upon the remittance of dividends and under certain other circumstances. Aerie Limited and Aerie Ireland Limited have incurred losses and experienced negative operating cash flows since inception, and as such, Aerie has not recognized a deferred tax liability related to its investment in either subsidiary as of December 31, 2015 . As of December 31, 2015 , the Company had federal and state net operating loss carry-forwards of approximately $61.1 million , which expire from 2024 through 2034 . Included in the net operating loss carry-forwards are approximately $4.0 million of net operating loss carry-forwards related to exercises of stock-based awards, the tax benefit from which, if realized, will be credited to additional paid-in capital. Net operating loss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 -year period in excess of 50% , as defined under Sections 382 and 383 of the Internal Revenue Code of 1986, as amended, as well as similar state provisions. This could limit the amount of tax attributes that can be utilized annually to offset future taxable income or tax liabilities. Certain transactions occurred in 2015 and prior years that resulted in ownership changes which will limit the future use of certain federal and state net operating loss and credit carry-forwards. Those federal and state net operating losses and credits that are not limited are included as deferred tax assets and have been fully offset by a valuation allowance as of December 31, 2015 , as the Company believes, based on our history of operating losses, it is more likely than not that the tax benefits will not be realized.</t>
  </si>
  <si>
    <t>Convertible Preferred Stock</t>
  </si>
  <si>
    <t>Equity [Abstract]</t>
  </si>
  <si>
    <t>Convertible Preferred Stock On October 30, 2013, immediately prior to the closing of the Company’s IPO, all outstanding shares of convertible preferred stock automatically were converted into an aggregate of 12,120,531 shares of common stock. As of December 31, 2015 and December 31, 2014 , no convertible preferred stock was authorized, issued or outstanding. Carrying Value On February 23, 2011, the Company received $23.8 million in proceeds from the issuance of its Series B Convertible Preferred Stock, net of $1.2 million of transaction costs. The convertible preferred stock was originally recorded at the net proceeds received by the Company at issuance. The difference between the net proceeds and the total redemption price was being accreted on a straight-line basis over the period from issuance until the earliest redemption date and was accreted to the convertible preferred stock capital account through the completion of the IPO. Accretion amounted to $210,000 for the year ended December 31, 2013 . On February 23, 2011, the Company issued the Series A-4 Convertible Preferred Stock in connection with the conversion of a series of convertible notes. The issuance was recorded at fair value. The difference between stated and fair value of $1.3 million was being accreted on a straight-line basis of the period from February 23, 2011 until the earliest redemption date and was accreted to the Series A-4 Convertible Preferred Stock capital account through the completion of the IPO. Accretion amounted to $240,000 for the year ended December 31, 2013 . The Company determined that the straight-line method approximated the effective interest method.</t>
  </si>
  <si>
    <t>Stockholders' Equity (Deficit)</t>
  </si>
  <si>
    <t>Stockholders’ Equity (Deficit) On October 30, 2013, the Company completed its IPO and issued 7,728,000 shares of its common stock at an IPO price of $10.00 per share, including 1,008,000 shares of common stock issued upon the exercise in full by the underwriters of their option to purchase additional shares to cover over-allotments. The shares began trading on the NASDAQ Global Market on October 25, 2013. The Company received net proceeds from the IPO of approximately $68.3 million , after deducting underwriting discounts and commissions of $5.4 million and expenses of $3.6 million . In connection with the IPO, the following events occurred: • On October 24, 2013, 297,366 warrants to purchase convertible preferred stock were net exercised and were subsequently automatically converted into 297,366 shares of common stock on October 30, 2013 (Note 12); • On October 30, 2013, 186,248 warrants to purchase convertible preferred stock were net exercised and were subsequently automatically converted into 186,248 shares of common stock on October 30, 2013 (Note 12); • On October 30, 2013, the outstanding shares of convertible preferred stock were automatically converted into an aggregate 12,120,531 shares of common stock (Note 10); • On October 30, 2013, 717,801 warrants to purchase convertible preferred stock were automatically converted into 717,801 warrants to purchase common stock, at which time the liabilities were re-measured and reclassified to equity (Note 12); • On October 30, 2013, the principal and interest outstanding under the 2012 Notes were converted into 1,860,363 shares of common stock at a conversion price equal to the IPO price of $10.00 per share (Note 8); • On October 30, 2013, the 2013 Omnibus Incentive Plan became effective under which 3,229,068 equity awards for common stock of the Company may be distributed (Note 13); and • On October 30, 2013, the 2013 Employee Stock Purchase Plan became effective under which a maximum of 645,814 shares of common stock of the Company may be issued (Note 16). Additionally, on October 30, 2013, the Company’s certificate of incorporation was amended to increase the number of authorized shares of common stock to 150,000,000 with a par value of $0.001 per share and decrease the number of authorized preferred stock to 15,000,000 with a par value of $0.001 per share. On November 3, 2014, the Company filed a shelf registration statement on Form S-3 that permits: (i) the offering, issuance and sale by the Company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was offered, issued and sold by the Company under the “at-the-market” sales agreement was included in the $150.0 million of common stock that may be offered, issued and sold by the Company under the shelf registration statement. As of December 31, 2015 , the Company had no availability to issue shares under this “at-the-market” sales agreement. On November 6, 2015, the Company filed a prospectus supplement to the base prospectus dated November 10, 2014. The prospectus supplement permits the offering, issuance and sale by the Company of up to a maximum aggregate offering price of $50.0 million of the Company’s common stock that may be issued and sold by the Company under separate “at-the-market” sales agreements with RBC Capital Markets, LLC and Cantor Fitzgerald &amp; Co. The common stock that may be offered, issued and sold by the Company under these “at-the-market” sales agreements is included in the $150.0 million of common stock that may be offered, issued and sold by the Company under the shelf registration statement. As of December 31, 2015 , $48.1 million remained available for issuance under these “at-the-market” sales agreements. For the year ended December 31, 2015 , the Company issued and sold 1,754,556 shares of common stock under the “at-the-market” sales agreements and received net proceeds of $50.5 million , after deducting commissions at a rate of up to 3% of the gross sales price per share sold and other fees and expenses. There were no sales of securities registered pursuant to the shelf registration statement for the year ended December 31, 2014 . Holders of common stock are entitled to dividends when and if declared by the Company’s Board of Directors subject to prior rights of the holders of any preferred stock. The holder of each share of common stock is entitled to one vote.</t>
  </si>
  <si>
    <t>Stock Purchase Warrants</t>
  </si>
  <si>
    <t>Stock Purchase Warrants As of December 31, 2015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 The warrants outstanding at December 31, 2015 are all currently exercisable with weighted-average remaining lives of 3.8 years . Prior to the IPO, the Company recognized all of its outstanding warrants as liabilities on its consolidated balance sheet as they were subject to price protection provisions. The warrant liability was revalued at each reporting period and changes in fair value were included as a component of Other income (expense), net. For the year ended December 31, 2013 , the Company recognized $3.7 million of expense related to changes in the fair value of the warrant liability. The initial recognition and subsequent changes in fair value of the warrant liability had no effect on the Company’s consolidated statement of cash flows. The Company estimated the fair value of the warrants using the Black-Scholes option-pricing model utilizing the fair value of underlying preferred and common stock. Black-Scholes has inherent limitations for use in the case of a warrant with a price protection provision, since the model is designed to be used when the inputs to the model are static throughout the life of a security. Management concluded, under the Company’s facts and circumstances, that the estimated fair values of the warrants using the Black-Scholes option-pricing model approximates, in all material respects, the values determined using a Monte Carlo valuation model. The estimates in the Black-Scholes option-pricing model and the Monte Carlo valuation model are based, in part, on assumptions, including but not limited to stock price volatility, the expected life of the warrants, the risk free rate and the fair value of the equity stock underlying the warrants. Key assumptions utilized in the fair value calculation as of October 30, 2013, the IPO closing date, appear in the table below. OCTOBER 30, 2013 Expected term (years) 5.32-6.84 Volatility 65.00 % Risk-free interest rate 1.51%-2.00% Dividend yield — %</t>
  </si>
  <si>
    <t>Stock-based Compensation</t>
  </si>
  <si>
    <t>Disclosure of Compensation Related Costs, Share-based Payments [Abstract]</t>
  </si>
  <si>
    <t>Stock-based Compensation Stock-based compensation expense for options granted, RSAs, and stock purchase rights are reflected in the statement of operations as follows: YEAR ENDED DECEMBER 31, (in thousands) 2015 2014 2013 Research and development $ 2,500 $ 1,339 $ 222 General and administrative 10,445 7,839 2,636 Total $ 12,945 $ 9,178 $ 2,858 The estimated fair value of options granted is determined on the date of grant using the Black-Scholes option pricing model. Options granted to non-employees are revalued at each financial reporting period until required service is performed. Compensation expense related to RSAs is based on the market value of the Company’s common stock on the date of grant and is expensed on a straight-line basis over the vesting period. Compensation expense for stock purchase rights under the Company’s employee stock purchase plan is measured and recognized on the date that the Company becomes obligated to issue shares of common stock and is based on the difference between the fair value of the Company’s common stock and the purchase price on such date. As of December 31, 2015 , the Company had $28.2 million of unrecognized compensation expense related to options granted under its equity plans. This cost is expected to be recognized over a weighted average period of 2.6 years as of December 31, 2015 . The weighted average remaining contractual life on all outstanding options as of December 31, 2015 was 8.0 years. As of December 31, 2015 , the Company had $1.7 million of unrecognized compensation expense, related to unvested RSAs. This cost is expected to be recognized over a weighted average period of 2.9 years as of December 31, 2015 . The weighted average remaining contractual term for restricted stock awards as of December 31, 2015 was 2.9 years. Key weighted average assumptions utilized in the fair value calculation for the underlying common stock as of December 31, 2015 , 2014 and 2013 appear on the table below. YEAR ENDED DECEMBER 31, 2015 2014 2013 Expected term (years) 6.07 6.25 6.25 Expected stock price volatility 74.11 % 80.44 % 79.20 % Risk-free interest rate 1.63 % 1.90 % 1.78 % Dividend yield — % — % — % Based on the Company’s historical experience of employee turnover, an annualized forfeiture rate was assumed for options and RSAs. Under the true-up provisions of the stock compensation guidance, additional expense is recognized as the awards vest if the actual forfeiture rate is lower than estimated, and a recovery of prior expense if the actual forfeiture is higher than estimated. The Company utilized the guidance set forth in the SEC Staff Accounting Bulletin 107, Share-Based Payment (“SAB 107”), to determine the expected term of options, as it does not have sufficient historical exercise and post vesting termination data to provide a reasonable basis upon which to estimate the expected term of stock options granted to employees.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The risk-free interest rate is based on the yields of U.S. Treasury securities with maturities similar to the expected time to liquidity. Volatility is based on the historical volatility of the Company as well as several public entities that are similar to the Company. This peer group of companies utilized in 2015 remained consistent with that of 2014 . Equity Plans The Company maintains two equity compensation plans, the 2005 Aerie Pharmaceutical Stock Plan (the “2005 Plan”) and the 2013 Omnibus Incentive Plan (the “2013 Equity Plan”), which was amended and restated as the Aerie Pharmaceuticals, Inc. Amended and Restated Omnibus Incentive Plan (the “Amended and Restated Equity Plan”). The 2005 Plan and the Amended and Restated Equity Plan are referred to collectively as the “Plans.” On October 30, 2013, the effective date of the 2013 Equity Plan, the 2005 Plan was frozen and no additional awards have been or will be made under the 2005 Plan. Any shares remaining available for future grant under the 2005 Plan were allocated to the 2013 Equity Plan. At the 2015 Annual Meeting of Stockholders held on April 10, 2015, the Company’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the Company, including equity awards that were available for issuance under the 2013 Equity Plan. The following table summarizes the stock option activity under the Plans: NUMBER OF SHARES WEIGHTED AVERAGE EXERCISE PRICE WEIGHTED AGGREGATE (000’s) Options outstanding at December 31, 2014 3,826,459 $ 8.39 Granted 1,328,400 24.83 Exercised (297,763 ) 4.38 Canceled (273,510 ) 17.00 Options outstanding at December 31, 2015 4,583,586 $ 12.86 8.0 $ 55,918 Options vested and expected to vest at December 31, 2015 4,511,052 $ 12.75 8.0 $ 55,478 Options exercisable at December 31, 2015 2,237,663 $ 7.92 7.3 $ 37,308 The weighted-average fair values of all stock options granted for the years ended December 31, 2015 , 2014 and 2013 was $24.83 , $20.83 and $3.11 , respectively. The aggregate intrinsic value of options exercised for the years ended December 31, 2015 , 2014 and 2013 was $4.3 million , $10.5 million and $9,000 , respectively. The intrinsic value is calculated as the difference between the fair market value and the exercise price per share of the stock options. The fair market value per share of common stock as of December 31, 2015 was $24.35 . The following table provides additional information about the Company’s stock options that are outstanding and exercisable at December 31, 2015 : EXERCISE OPTIONS OUTSTANDING WEIGHTED AVERAGE REMAINING CONTRACTUAL LIFE (YEARS) OPTIONS EXERCISABLE $0.20 - $3.15 2,251,290 7.1 1,606,555 $10.44 - $15.97 148,770 9.6 4,737 $16.21 - $21.08 1,239,250 8.5 477,675 $22.31 - $26.76 336,701 9.2 54,138 $27.44 - $32.30 607,575 9.1 94,558 4,583,586 2,237,663 The following table summarizes the RSA activity under the Plans: NUMBER OF SHARES WEIGHTED AVERAGE FAIR VALUE PER SHARE RSAs outstanding at December 31, 2014 103,064 $ 2.47 Granted 99,027 28.00 Vested (69,697 ) 3.35 Canceled (12,401 ) 28.74 RSAs outstanding at December 31, 2015 119,993 $ 20.31 The vesting of the RSAs is time and service based with terms of one to four years.</t>
  </si>
  <si>
    <t>Commitments and Contingencies</t>
  </si>
  <si>
    <t>Commitments and Contingencies Disclosure [Abstract]</t>
  </si>
  <si>
    <t>Commitments and Contingencies Lease Commitment Summary The following table presents future minimum commitments of the Company due under non-cancelable operating leases with original or remaining terms in excess of one year at December 31, 2015 . Our operating lease obligations are related to our principal executive offices in Irvine, California, offices in Bedminster, New Jersey and our research facility in Durham, North Carolina. Minimum lease payments were as follows at December 31, 2015 : (in thousands) 2016 $ 1,623 2017 1,598 2018 1,291 2019 1,390 2020 1,295 2020 and thereafter 611 Total minimum lease payments $ 7,808 Rent expense was $1.5 million , $579,000 and $403,000 for the years ended December 31, 2015 , 2014 and 2013 , respectively, and is reflected in general and administrative expenses and research and development expenses as determined by the underlying activities occurring at each of the Company’s locations. Litigation The Company may periodically become subject to legal proceedings and claims arising in connection with its business. Except as set forth below, the Company is not a party to any known litigation, is not aware of any unasserted claims and does not have contingency reserves established for any litigation liabilities. A putative securities class action lawsuit captioned Kelley et al. v. Aerie Pharmaceuticals, Inc., et al., Case No. 3:15-cv-03007, was filed against the Company and certain of its officers and directors in the United States District Court for the District of New Jersey on April 29, 2015. An amended complaint was filed on September 28, 2015 on behalf of a purported class of persons and entities who purchased or otherwise acquired the Company’s publicly traded securities between June 25, 2014 and April 23, 2015. The amended complaint asserts claims under the Exchange Act and alleges that the defendants made materially false and misleading statements or omitted allegedly material information during that period related to, among other things, the prospects of the Company’s initial Phase 3 registration trial of Rhopressa TM , named “Rocket 1,” and Rhopressa TM . The Company believes that the claims asserted in the action are without merit and intends to defend the lawsuit vigorously, and the Company expects to incur costs associated with defending the action. In addition, the Company has various insurance policies related to the risks associated with its business, including directors’ and officers’ liability insurance policies. However, there is no assurance that the Company will be successful in its defense of the action, and there is no assurance that the Company’s insurance coverage, which contains a self-insured retention, will be sufficient or that its insurance carriers will cover all claims or litigation costs. At this time, the Company cannot accurately predict the ultimate outcome of this matter. Due to the inherent uncertainties of litigation, the Company cannot reasonably predict the timing or outcomes, or estimate the amount of loss, or range of loss, if any, or their effect, if any, on the Company’s financial statements. Contract Service Providers In the course of the Company’s normal business operations, it has agreements with contract service providers to assist in the performance of its research and development, clinical research and manufacturing and other general business activities. Substantially all of these contracts are on an as needed basis. Future minimum commitments of the Company due under non-cancelable agreements with service providers was $620,000 as of December 31, 2015 and are expected to be incurred by December 2017.</t>
  </si>
  <si>
    <t>Related-Party Transactions</t>
  </si>
  <si>
    <t>Related Party Transactions [Abstract]</t>
  </si>
  <si>
    <t>Related-Party Transactions Collaboration In August 2015, the Company entered into a research collaboration and license agreement with GrayBug, Inc. (“GrayBug”). The collaboration is focused on researching the potential use of Graybug’s biodegradable polymer technology to deliver certain of the Company’s preclinical stage molecules to the back of the eye over a sustained period of time. The Board of Directors of the Company and that of GrayBug have a common Board member. This Board member did not participate in any deliberations associated with this transaction. 2012 Notes Prior to their conversion into common stock in connection with the IPO (Note 8), the 2012 Notes were due to holders of the Company’s convertible preferred stock. Interest expense on those obligations was $588,000 for the year ended December 31, 2013 . Consultation For the years ended December 31, 2015 , 2014 and 2013 , the respective amounts of approximately $240,000 , $333,000 and $190,000 were paid to board members, some of whom served as consultants of the Company through consulting agreements containing arm’s-length terms typical of agreements entered into with unaffiliated third parties.</t>
  </si>
  <si>
    <t>Benefit Plan</t>
  </si>
  <si>
    <t>Compensation and Retirement Disclosure [Abstract]</t>
  </si>
  <si>
    <t>Benefit Plans Defined Contribution Plans Aerie has adopted a 401(k) deferred compensation plan. Eligible employees meeting the participant criteria may contribute up to the statutory limitation ( $18,000 for 2015 and $17,500 for 2014). Aerie may contribute a discretionary match if it elects to do so. During the years ended December 31, 2015 , 2014 and 2013 , Aerie contributed $0 as a matching contribution to the plan. In October 2015, Aerie Ireland Limited adopted the Aerie Pharmaceuticals Ireland Pension and Life Assurance Scheme. Eligible employees meeting the participation criteria may contribute up to the aggregate statutory limitation of 15% to 40% of remuneration depending on age. During the year ended December 31, 2015 , Aerie Ireland Limited contributed $0 as a matching contribution to the plan. Employee Stock Purchase Plan On October 30, 2013, the Company adopted the 2013 Employee Stock Purchase Plan (the “Purchase Plan”) under which substantially all employees may purchase the Company’s common stock through payroll deductions and lump sum contributions at a price equal to 85% of the lower of the fair market values of the stock as of the beginning or the end of the offering periods. Employees may not purchase more than the fair value equivalent of $25,000 of stock during any calendar year. As of December 31, 2015 , approximately 629,844 shares were reserved for future issuance under the Purchase Plan.</t>
  </si>
  <si>
    <t>Subsequent Events</t>
  </si>
  <si>
    <t>Subsequent Events [Abstract]</t>
  </si>
  <si>
    <t>Subsequent Events On February 24, 2016 , the Board of Directors authorized grants of common stock options and restricted stock awards to the officers of the Company in the aggregate amount of 332,754 and 55,960 , respectively. The options have an exercise price of $16.69 per share, a term of ten years and are subject to vesting conditions over a four -year period. The aggregate fair value of these option grants was approximately $3.8 million . The restricted stock awards are subject to vesting conditions over a four -year period. The aggregate fair value of these restricted stock awards was approximately $0.9 million .</t>
  </si>
  <si>
    <t>Selected Quarterly Financial Data (Unaudited)</t>
  </si>
  <si>
    <t>Quarterly Financial Information Disclosure [Abstract]</t>
  </si>
  <si>
    <t>Selected Quarterly Financial Data (Unaudited) The following table presents selected unaudited quarterly financial information for the years ended December 31, 2015 and 2014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Year Ended December 31, 2015 Operating expenses $ (19,950 ) $ (17,366 ) $ (18,129 ) $ (19,641 ) Net loss attributable to common stockholders $ (20,377 ) $ (17,961 ) $ (18,786 ) $ (17,239 ) Net loss per share attributable to common stockholders—basic and diluted $ (0.76 ) $ (0.69 ) $ (0.73 ) $ (0.70 ) DECEMBER 31, SEPTEMBER 30, JUNE 30, MARCH 31, Year Ended December 31, 2014 Operating expenses $ (15,973 ) $ (13,174 ) $ (11,843 ) $ (8,982 ) Net loss attributable to common stockholders $ (16,501 ) $ (13,147 ) $ (11,814 ) $ (6,671 ) Net loss per share attributable to common stockholders—basic and diluted $ (0.69 ) $ (0.54 ) $ (0.49 ) $ (0.28 )</t>
  </si>
  <si>
    <t>Significant Accounting Policies (Policies)</t>
  </si>
  <si>
    <t>Basis of Presentation</t>
  </si>
  <si>
    <t>Basis of Presentation The Company’s consolidated financial statements have been prepared in conformity with accounting principles generally accepted in the United States of America (“U.S. GAAP”).</t>
  </si>
  <si>
    <t>Principles of Consolidation</t>
  </si>
  <si>
    <t>Principles of Consolidation The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Reverse Stock Split</t>
  </si>
  <si>
    <t>Reverse Stock Split The Company effected a 1-for-5 reverse stock split on October 8, 2013. Accordingly, all share and per share amounts for all preceding periods presented in these consolidated financial statements and notes hereto, have been adjusted retroactively to reflect this reverse stock split, including reclassifying an amount equal to the reduction in par value to additional paid-in capital.</t>
  </si>
  <si>
    <t>Cash Equivalents</t>
  </si>
  <si>
    <t>Cash Equivalents Cash equivalents consist of short-term, highly liquid investments with an original term of three months or less at the date of purchase. Cash deposits are held by six financial institutions in the United States and two financial institutions in Europe.</t>
  </si>
  <si>
    <t>Concentration of Credit Risk</t>
  </si>
  <si>
    <t>Concentration of Credit Risk The Company’s cash and cash equivalent balances with financial institutions exceed the $250,000 amount insured by the Federal Deposit Insurance Corporation</t>
  </si>
  <si>
    <t>Debt Issuance Costs</t>
  </si>
  <si>
    <t>Debt Issuance Costs Debt issuance costs consist of financing costs incurred by the Company in connection with the closing of the 2014 Convertible Notes are included as a direct deduction from the carrying amount of the 2014 Convertible Notes on the Company’s consolidated balance sheets. In connection with the Company’s adoption of ASU 2015-03 in the fourth quarter of 2015, the Company reclassified $1.3 million from Other assets, net to a direct deduction from the carrying amount of the 2014 Convertible Notes on the consolidated balance sheet as of December 31, 2014. Refer to “ Recent Accounting Pronouncements ” for further information regarding the reclassification. The Company amortizes debt issuance costs through the earlier of maturity or the conversion of the 2014 Convertible Notes using the effective interest method.</t>
  </si>
  <si>
    <t>Debt Discounts</t>
  </si>
  <si>
    <t>Debt Discounts Debt discounts consist of fees and expenses incurred by the Company in connection with the closing of the Company’s 2014 Convertible Notes that were paid directly to the note holders. The Company amortizes debt discounts through the earlier of maturity or the conversion of the 2014 Convertible Notes using the effective interest method.</t>
  </si>
  <si>
    <t>Furniture, Fixtures and Equipment, Net Furniture, fixtures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t>
  </si>
  <si>
    <t>Software Capitalization</t>
  </si>
  <si>
    <t>Software Capitalization The Company capitalizes certain costs incurred in connection with obtaining or developing internal-use software including external direct costs of materials and services involved with the software development. Capitalized software costs are included in Furniture, fixtures, and equipment and are amortized over a period of three years beginning when the software project is substantially complete and the asset is ready for its intended use. Costs incurred during the preliminary project stage and post-implementation stage, as well as maintenance and training costs, are expensed as incurred.</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t>
  </si>
  <si>
    <t>Stock-Based Compensation</t>
  </si>
  <si>
    <t>Stock-Based Compensation Compensation cost of stock-based awards granted to employees is measured at grant date, based on the estimated fair value of the award. The Company estimates the fair value of stock options using a Black-Scholes option pricing model. Compensation cost for options granted to non-employees is determined as the fair value of consideration received or the fair value of the equity instruments issued, whichever is more reliably measured. The fair value of restricted stock awards (“RSAs”) is determined based on the fair value of the Company’s common stock on the date of grant. Stock-based compensation costs are expensed on a straight-line basis (net of estimated forfeiture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the Company becomes obligated to issue shares of common stock and is based on the difference between the fair value of the Company’s common stock and the purchase price on such date. All stock-based compensation expense is recorded between general and administrative and research and development costs in the consolidated statements of operations based upon the underlying employees roles within the Company. As a result of the taxable gain recognized in connection with the IP Assignment, the Company utilized certain net operating losses, including $462,978 in excess tax benefits related to stock-based compensation, to offset taxable income. In accordance with ASC 718, this excess tax benefit was recorded in additional paid-in capital for the year ended December 31, 2015 .</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gain (loss) on the Company’s consolidated balance sheets. Realized gains and losses are determined using the specific identification method and are included as a component of Other income (expense), net (Note 3). There were no realized gains or losses recognized for the years ended December 31, 2015 , 2014 or 2013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the 2014 Convertible Notes was $140.1 million and $163.8 million as of December 31, 2015 and 2014 , respectively (Note 5). As of December 31, 2015 and 2014 , all outstanding warrants are classified as equity and are recorded within additional paid-in capital on the consolidated balance sheets (Note 12).</t>
  </si>
  <si>
    <t>Stock Purchase Warrants The Company accounts for its stock purchase warrants as either equity or liabilities based upon the characteristics and provisions of the underlying instruments. Warrants classified as equity are recorded at their fair value on the date of issuance as additional paid-in capital on the consolidated balance sheets and no further adjustments are made to their valuation. Warrants classified as liabilities are recorded at their fair value on the date of issuance and are re-measured on each subsequent balance sheet date until the earlier of the exercise or expiration of the applicable warrants or until such time that the warrants are no longer determined to be derivative instruments. The fair value changes are recognized as income (decreases in fair value) or expense (increases in fair value) in Other income (expense), net in the consolidated statements of operations and comprehensive loss. The fair value of these liabilities is estimated using the Black-Scholes method, which, under the Company’s facts and circumstances, approximates, in all material respects, the values determined when using a Monte Carlo simulation.</t>
  </si>
  <si>
    <t>Comprehensive Loss</t>
  </si>
  <si>
    <t>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t>
  </si>
  <si>
    <t xml:space="preserve">Income Taxes Deferred tax assets or liabilities are recorded for temporary differences between financial statement and tax basis of assets and liabilities, using enacted rates in effect for the year in which the differences are expected to reverse.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
  </si>
  <si>
    <t>Tax Valuation Allowance</t>
  </si>
  <si>
    <t xml:space="preserve">Tax Valuation Allowance A valuation allowance is recorded if it is more likely than not that a deferred tax asset will not be realized. </t>
  </si>
  <si>
    <t>Recent Accounting Pronouncements</t>
  </si>
  <si>
    <t xml:space="preserve">Recent Accounting Pronouncements In November 2015, the Financial Accounting Standards Board (the “FASB”) issued ASU 2015-17, which requires that all deferred tax assets and liabilities, along with any related valuation allowance, be classified as noncurrent on the balance sheet. The guidance is effective for annual periods beginning after December 15, 2016, and all annual and interim periods thereafter, with early adoption permitted. The Company early adopted this guidance for the year ended December 31, 2015. The adoption of this guidance, which was applied retrospectively did not have a material impact on the Company’s consolidated financial statements. In April 2015, the FASB issued ASU 2015-03,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As permitted, the Company early adopted this guidance for the year ended December 31, 2015. The adoption of this guidance, which was applied retrospectively and impacted consolidated balance sheet presentation only, resulted in a reclassification of $1.3 million from Other assets, net to a direct deduction from the carrying amount of the 2014 Convertible Notes on the consolidated balance sheet as of December 31, 2014.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 </t>
  </si>
  <si>
    <t>Net Loss per Share Attributable to Common Stock</t>
  </si>
  <si>
    <t>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shares that are unequivocally issuable under the Company’s employee stock purchase plan and are therefore included in the calculation of the weighted-average number of shares of common stock as common stock equivalents. Net loss attributable to common stockholders for the year ended December 31, 2013 is calculated by adjusting the Company’s net loss for accretion on convertible preferred stock.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Significant Accounting Policies (Tables)</t>
  </si>
  <si>
    <t>Schedule of Computation of Diluted EPS</t>
  </si>
  <si>
    <t>The Company’s potential common stock equivalents that have been excluded from the computation of Diluted EPS for all periods presented consist of the following: DECEMBER 31, 2015 2014 2013 2014 Convertible Notes (1) 5,040,323 5,040,323 — Outstanding stock options 4,583,586 3,826,459 3,189,660 Stock purchase warrants 157,500 309,506 309,506 Restricted common stock awards 119,993 103,064 246,068</t>
  </si>
  <si>
    <t>Other Income (Expense), Net (Tables)</t>
  </si>
  <si>
    <t>Schedule of Other Income (Expense), Net</t>
  </si>
  <si>
    <t>Other income (expense), net consists of the following: YEAR ENDED DECEMBER 31, (in thousands) 2015 2014 2013 Interest and amortization expense $ (2,493 ) $ (628 ) $ (3,795 ) Sale of New Jersey state tax benefit 2,898 2,288 1,268 Investment and other income, net 457 179 3 Expense due to change in fair value measurements (1) — — (3,717 ) Loss on conversion of notes payable to related parties — — (2,737 ) $ 862 $ 1,839 $ (8,978 ) (1) Includes change in fair value of warrant liabilities and change in fair value of a certain conversion feature related to the 2012 Notes (as defined herein) that was determined to be an embedded derivative requiring bifurcation and separate accounting. See Note 12 and Note 8, respectively.</t>
  </si>
  <si>
    <t>Investments (Tables)</t>
  </si>
  <si>
    <t>Cash, Cash Equivalents and Investments</t>
  </si>
  <si>
    <t>Cash, cash equivalents and investments as of December 31, 2015 included the following: GROSS GROSS AMORTIZED UNREALIZED UNREALIZED FAIR (in thousands) COST GAINS LOSSES VALUE Cash and cash equivalents: Cash and money market accounts $ 91,060 $ — $ — $ 91,060 Total cash and cash equivalents $ 91,060 $ — $ — $ 91,060 Investments: Certificates of deposit (due within 1 year) $ 13,611 $ 1 $ (7 ) $ 13,605 Certificates of deposit (due within 2 years) 4,760 — (10 ) 4,750 Commercial paper (due within 1 year) 5,977 — (11 ) 5,966 Corporate bonds (due within 1 year) 24,002 — (65 ) 23,937 Corporate bonds (due within 2 years) 9,142 — (84 ) 9,058 Government agencies (due within 1 year) 1,997 — (3 ) 1,994 Total investments $ 59,489 $ 1 $ (180 ) $ 59,310 Total cash, cash equivalents, and investments $ 150,549 $ 1 $ (180 ) $ 150,370 Cash, cash equivalents and investments as of December 31, 2014 included the following: GROSS GROSS AMORTIZED UNREALIZED UNREALIZED FAIR (in thousands) COST GAINS LOSSES VALUE Cash and cash equivalents: Cash and money market accounts $ 84,613 $ — $ — $ 84,613 Certificates of deposit 472 — — 472 Corporate bonds 501 — — 501 Total cash and cash equivalents $ 85,586 $ — $ — $ 85,586 Investments: Certificates of deposit (due within 1 year) $ 25,823 $ — $ (9 ) $ 25,814 Certificates of deposit (due within 2 years) 4,429 1 (3 ) 4,427 Commercial paper (due within 1 year) 5,988 1 (3 ) 5,986 Corporate bonds (due within 1 year) 16,487 — (24 ) 16,463 Corporate bonds (due within 2 years) 13,912 — (64 ) 13,848 Government agencies (due within 1 year) 6,082 — (6 ) 6,076 Total investments $ 72,721 $ 2 $ (109 ) $ 72,614 Total cash, cash equivalents, and investments $ 158,307 $ 2 $ (109 ) $ 158,200</t>
  </si>
  <si>
    <t>Fair Value Measurements (Tables)</t>
  </si>
  <si>
    <t>The following tables summarize the fair value of financial assets and liabilities that are measured at fair value and the classification by level of input within the fair value hierarchy: FAIR VALUE MEASUREMENTS AS OF DECEMEBER 31, 2015 (in thousands) LEVEL 1 LEVEL 2 LEVEL 3 TOTAL Cash and cash equivalents: Cash and money market accounts $ 91,060 $ — $ — $ 91,060 Total cash and cash equivalents: $ 91,060 $ — $ — $ 91,060 Investments: Certificates of deposit $ — $ 18,355 $ — $ 18,355 Commercial paper — 5,966 — 5,966 Corporate bonds — 32,995 — 32,995 Government agencies — 1,994 — 1,994 Total investments $ — $ 59,310 $ — $ 59,310 Total cash, cash equivalents, and investments: $ 91,060 $ 59,310 $ — $ 150,370 FAIR VALUE MEASUREMENTS AS OF DECEMEBER 31, 2014 (in thousands) LEVEL 1 LEVEL 2 LEVEL 3 TOTAL Cash and cash equivalents: Cash and money market accounts $ 84,613 $ — $ — $ 84,613 Certificates of deposit — 472 — 472 Corporate bonds — 501 — 501 Total cash and cash equivalents: $ 84,613 $ 973 $ — $ 85,586 Investments: Certificates of deposit $ — $ 30,241 $ — $ 30,241 Commercial paper — 5,986 — 5,986 Corporate bonds — 30,311 — 30,311 Government agencies — 6,076 — 6,076 Total investments $ — $ 72,614 $ — $ 72,614 Total cash, cash equivalents, and investments: $ 84,613 $ 73,587 $ — $ 158,200</t>
  </si>
  <si>
    <t>Furniture, Fixtures and Equipment, Net (Tables)</t>
  </si>
  <si>
    <t>Furniture, fixtures and equipment, net consists of the following: (in thousands) ESTIMATED USEFUL LIVES (YEARS) DECEMBER 31, 2015 2014 Manufacturing equipment 10 $ 988 $ — Laboratory equipment 7 1,619 830 Software and computer equipment 3 1,695 195 Furniture and fixtures 5 491 238 Leasehold improvements Term of lease 298 — $ 5,091 $ 1,263 Less: Accumulated depreciation (1,275 ) (1,023 ) $ 3,816 $ 240</t>
  </si>
  <si>
    <t>Accounts Payable &amp; Other Current Liabilities (Tables)</t>
  </si>
  <si>
    <t>Summary of Accounts Payable and Other Current Liabilities</t>
  </si>
  <si>
    <t>Accounts payable and other current liabilities consist of the following: DECEMBER 31, (in thousands) 2015 2014 Accounts payable $ 1,629 $ 2,068 Accrued expenses and other liabilities: Employee benefits and compensation related accruals (1) 3,085 2,257 General and administrative related accruals (2) 2,389 731 Research and development related accruals (3) 7,741 3,280 Accrued income taxes (4) 1,721 — $ 16,565 $ 8,336 (1) Comprised of accrued bonus, accrued vacation, accrued severance liabilities and liabilities under the Company’s employee stock purchase plan. (2) Comprised of accruals such as outside professional fees and other business related expenses. (3) Comprised of accruals such as fees for investigative sites, CROs, contract manufacturing organizations and other service providers that assist in conducting preclinical and clinical trials. (4) Accrued income taxes are the result of the taxable gain from the IP Assignment. Refer to Note 9 for a description of the tax impact of the IP Assignment.</t>
  </si>
  <si>
    <t>Convertible Notes Convertible Notes (Tables)</t>
  </si>
  <si>
    <t>Convertible Debt</t>
  </si>
  <si>
    <t>The table below summarizes the carrying value of the 2014 Convertible Notes as of December 31, 2015 : (in thousands) DECEMBER 31, 2015 Gross proceeds $ 125,000 Initial value of issuance costs recorded as debt discount (2,146 ) Amortization of debt discount and issuance costs 382 Carrying value $ 123,236</t>
  </si>
  <si>
    <t>Income Taxes (Tables)</t>
  </si>
  <si>
    <t>Components of Provision for Income Taxes</t>
  </si>
  <si>
    <t>The provision for income taxes is based on net loss before income taxes as follows: DECEMBER 31, (in thousands) 2015 2014 2013 Net loss before income taxes: United States $ (59,211 ) $ (48,133 ) $ (31,148 ) Other (15,013 ) — — Net loss before income taxes $ (74,224 ) $ (48,133 ) $ (31,148 ) The components of the provision for income taxes are as follows: DECEMBER 31, (dollars in thousands) 2015 2014 2013 Provision for income taxes: Current: United States $ 139 $ — $ — Other — — — Total $ 139 $ — $ — Deferred: United States $ — $ — $ — Other — — — Total — — — Provision for income taxes $ 139 $ — $ — Effective tax rate (0.19 )% — % — %</t>
  </si>
  <si>
    <t>Summary of Significant Components of Company's Net Deferred Income Tax Assets</t>
  </si>
  <si>
    <t>Significant components of the Company’s net deferred income tax assets as of December 31, 2015 and 2014 consist of the following: DECEMBER 31, (in thousands) 2015 2014 Net deferred tax assets: Net operating loss carry-forwards $ 6,335 $ 42,863 Share based compensation 7,231 3,249 U.S. tax credit carry-forwards 3,823 631 Other assets 1,488 1,633 Other liabilities (696 ) (693 ) Valuation allowance (18,181 ) (47,683 ) Total net deferred income taxes $ — $ —</t>
  </si>
  <si>
    <t>Reconciliation of U.S. Statutory Rate and Effective Tax Rate</t>
  </si>
  <si>
    <t>A reconciliation of the statutory tax rates and the effective tax rates for the years ended December 31, 2015 , 2014 and 2013 is as follows: DECEMBER 31, 2015 2014 2013 U.S. federal tax rate 35.00 % 35.00 % 35.00 % State income taxes, net of federal benefit (0.90 )% 6.13 % 5.36 % Taxable gain resulting from IP Assignment (75.31 )% — % — % Non-taxable foreign loss (6.98 )% — % — % Tax deferral from IP Assignment 3.56 % — % — % Other 0.02 % (0.04 )% (0.03 )% Valuation allowance 44.42 % (41.09 )% (40.33 )% Effective tax rate (0.19 )% — % — %</t>
  </si>
  <si>
    <t>Stock Purchase Warrants (Tables)</t>
  </si>
  <si>
    <t>Schedule of Warrants Outstanding</t>
  </si>
  <si>
    <t>As of December 31, 2015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t>
  </si>
  <si>
    <t>Schedule of Key Assumptions Utilized in Fair Value Calculation</t>
  </si>
  <si>
    <t>Key assumptions utilized in the fair value calculation as of October 30, 2013, the IPO closing date, appear in the table below. OCTOBER 30, 2013 Expected term (years) 5.32-6.84 Volatility 65.00 % Risk-free interest rate 1.51%-2.00% Dividend yield — %</t>
  </si>
  <si>
    <t>Stock-based Compensation (Tables)</t>
  </si>
  <si>
    <t>Stock-Based Compensation Expense for Options Granted and Restricted Stock as Reflected in the Statement of Operations</t>
  </si>
  <si>
    <t>Stock-based compensation expense for options granted, RSAs, and stock purchase rights are reflected in the statement of operations as follows: YEAR ENDED DECEMBER 31, (in thousands) 2015 2014 2013 Research and development $ 2,500 $ 1,339 $ 222 General and administrative 10,445 7,839 2,636 Total $ 12,945 $ 9,178 $ 2,858</t>
  </si>
  <si>
    <t>Schedule of Share-based Payment Award, Stock Options, Valuation Assumptions</t>
  </si>
  <si>
    <t>Key weighted average assumptions utilized in the fair value calculation for the underlying common stock as of December 31, 2015 , 2014 and 2013 appear on the table below. YEAR ENDED DECEMBER 31, 2015 2014 2013 Expected term (years) 6.07 6.25 6.25 Expected stock price volatility 74.11 % 80.44 % 79.20 % Risk-free interest rate 1.63 % 1.90 % 1.78 % Dividend yield — % — % — %</t>
  </si>
  <si>
    <t>Schedule of Stock Options Activity</t>
  </si>
  <si>
    <t>The following table summarizes the stock option activity under the Plans: NUMBER OF SHARES WEIGHTED AVERAGE EXERCISE PRICE WEIGHTED AGGREGATE (000’s) Options outstanding at December 31, 2014 3,826,459 $ 8.39 Granted 1,328,400 24.83 Exercised (297,763 ) 4.38 Canceled (273,510 ) 17.00 Options outstanding at December 31, 2015 4,583,586 $ 12.86 8.0 $ 55,918 Options vested and expected to vest at December 31, 2015 4,511,052 $ 12.75 8.0 $ 55,478 Options exercisable at December 31, 2015 2,237,663 $ 7.92 7.3 $ 37,308</t>
  </si>
  <si>
    <t>Schedule of Stock Options Outstanding and Exercisable Option Plans</t>
  </si>
  <si>
    <t>The following table provides additional information about the Company’s stock options that are outstanding and exercisable at December 31, 2015 : EXERCISE OPTIONS OUTSTANDING WEIGHTED AVERAGE REMAINING CONTRACTUAL LIFE (YEARS) OPTIONS EXERCISABLE $0.20 - $3.15 2,251,290 7.1 1,606,555 $10.44 - $15.97 148,770 9.6 4,737 $16.21 - $21.08 1,239,250 8.5 477,675 $22.31 - $26.76 336,701 9.2 54,138 $27.44 - $32.30 607,575 9.1 94,558 4,583,586 2,237,663</t>
  </si>
  <si>
    <t>Schedule of Share-based Compensation, Restricted Stock and Restricted Stock Units Activity</t>
  </si>
  <si>
    <t>The following table summarizes the RSA activity under the Plans: NUMBER OF SHARES WEIGHTED AVERAGE FAIR VALUE PER SHARE RSAs outstanding at December 31, 2014 103,064 $ 2.47 Granted 99,027 28.00 Vested (69,697 ) 3.35 Canceled (12,401 ) 28.74 RSAs outstanding at December 31, 2015 119,993 $ 20.31</t>
  </si>
  <si>
    <t>Commitments and Contingencies (Tables)</t>
  </si>
  <si>
    <t>Summary of Future Minimum Lease Payments</t>
  </si>
  <si>
    <t xml:space="preserve">Minimum lease payments were as follows at December 31, 2015 : (in thousands) 2016 $ 1,623 2017 1,598 2018 1,291 2019 1,390 2020 1,295 2020 and thereafter 611 Total minimum lease payments $ 7,808 </t>
  </si>
  <si>
    <t>Selected Quarterly Financial Data (Unaudited) (Tables)</t>
  </si>
  <si>
    <t>Summary of Quarterly Financial Information</t>
  </si>
  <si>
    <t>The following table presents selected unaudited quarterly financial information for the years ended December 31, 2015 and 2014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Year Ended December 31, 2015 Operating expenses $ (19,950 ) $ (17,366 ) $ (18,129 ) $ (19,641 ) Net loss attributable to common stockholders $ (20,377 ) $ (17,961 ) $ (18,786 ) $ (17,239 ) Net loss per share attributable to common stockholders—basic and diluted $ (0.76 ) $ (0.69 ) $ (0.73 ) $ (0.70 ) DECEMBER 31, SEPTEMBER 30, JUNE 30, MARCH 31, Year Ended December 31, 2014 Operating expenses $ (15,973 ) $ (13,174 ) $ (11,843 ) $ (8,982 ) Net loss attributable to common stockholders $ (16,501 ) $ (13,147 ) $ (11,814 ) $ (6,671 ) Net loss per share attributable to common stockholders—basic and diluted $ (0.69 ) $ (0.54 ) $ (0.49 ) $ (0.28 )</t>
  </si>
  <si>
    <t>The Company (Details) - USD ($)</t>
  </si>
  <si>
    <t>Nov. 06, 2015</t>
  </si>
  <si>
    <t>Nov. 10, 2014</t>
  </si>
  <si>
    <t>Sep. 30, 2014</t>
  </si>
  <si>
    <t>Oct. 30, 2015</t>
  </si>
  <si>
    <t>Organization And Nature Of Business [Line Items]</t>
  </si>
  <si>
    <t>Common stock initial public offering</t>
  </si>
  <si>
    <t>Common stock, offering price per share (in dollars per share)</t>
  </si>
  <si>
    <t>Net proceeds from initial public offering</t>
  </si>
  <si>
    <t>Shelf registration statement, aggregate dollar amount</t>
  </si>
  <si>
    <t>Proceeds from sale of common stock</t>
  </si>
  <si>
    <t>Over-Allotment Option</t>
  </si>
  <si>
    <t>Convertible debt</t>
  </si>
  <si>
    <t>Convertible notes, net of discounts</t>
  </si>
  <si>
    <t>Expenses for initial public offering</t>
  </si>
  <si>
    <t>Maximum</t>
  </si>
  <si>
    <t>Amount available under sales agreement</t>
  </si>
  <si>
    <t>Cantor Fitzgerald and Co. | Common Stock</t>
  </si>
  <si>
    <t>Common stock issued and sold under sales agreement</t>
  </si>
  <si>
    <t>Sale of stock, commissions, percentage of gross sales</t>
  </si>
  <si>
    <t>3.00%</t>
  </si>
  <si>
    <t>Cantor Fitzgerald and Co. | Common Stock | Maximum</t>
  </si>
  <si>
    <t>RBC Capital Markets, LLC and Cantor Fitzgerald &amp; Co | Common Stock | Maximum</t>
  </si>
  <si>
    <t>Prospectus supplement, aggregate dollar amount</t>
  </si>
  <si>
    <t>Significant Accounting Policies - Additional Information (Details)</t>
  </si>
  <si>
    <t>Oct. 08, 2013</t>
  </si>
  <si>
    <t>Dec. 31, 2015USD ($)Financial_InstitutionSegment$ / shares</t>
  </si>
  <si>
    <t>Dec. 31, 2014USD ($)</t>
  </si>
  <si>
    <t>Dec. 31, 2013USD ($)</t>
  </si>
  <si>
    <t>Significant Accounting Policies [Line Items]</t>
  </si>
  <si>
    <t>Number of operating segments | Segment</t>
  </si>
  <si>
    <t>Reverse stock split, conversion ratio</t>
  </si>
  <si>
    <t>Cash equivalents maturity period</t>
  </si>
  <si>
    <t>3 months</t>
  </si>
  <si>
    <t>Amount insured by FDIC</t>
  </si>
  <si>
    <t>Tax benefits recognized for stock-based compensation</t>
  </si>
  <si>
    <t>Realized gains (losses) recognized from investment</t>
  </si>
  <si>
    <t>Interest or penalties recognized for uncertain tax positions</t>
  </si>
  <si>
    <t>Interest or penalties accrued for uncertain tax positions</t>
  </si>
  <si>
    <t>Warrants exercise price (in dollars per share) | $ / shares</t>
  </si>
  <si>
    <t>Convertible debt | 2014 Notes</t>
  </si>
  <si>
    <t>Ownership cap for holder and affiliates, percentage</t>
  </si>
  <si>
    <t>9.985%</t>
  </si>
  <si>
    <t>Domestic tax authority</t>
  </si>
  <si>
    <t>Operating loss carry-forwards</t>
  </si>
  <si>
    <t>Long-term debt, fair value</t>
  </si>
  <si>
    <t>United States</t>
  </si>
  <si>
    <t>Number of financial institutions | Financial_Institution</t>
  </si>
  <si>
    <t>Europe</t>
  </si>
  <si>
    <t>Software and Software Development Costs</t>
  </si>
  <si>
    <t>Amortization period for capitalized software cost</t>
  </si>
  <si>
    <t>3 years</t>
  </si>
  <si>
    <t>New Accounting Pronouncement, Early Adoption, Effect | Long-term Debt</t>
  </si>
  <si>
    <t>Reclassification of other assets to direct deduction from the carrying amount of convertible notes</t>
  </si>
  <si>
    <t>New Accounting Pronouncement, Early Adoption, Effect | Other Assets</t>
  </si>
  <si>
    <t>Significant Accounting Policies - Schedule of Computation of Diluted EPS (Details) - shares</t>
  </si>
  <si>
    <t>Convertible notes payable</t>
  </si>
  <si>
    <t>Antidilutive Securities Excluded from Computation of Earnings Per Share [Line Items]</t>
  </si>
  <si>
    <t>Potential common stock equivalents excluded from the computation of diluted net loss per share</t>
  </si>
  <si>
    <t>Outstanding stock options</t>
  </si>
  <si>
    <t>Stock purchase warrants</t>
  </si>
  <si>
    <t>Restricted common stock awards</t>
  </si>
  <si>
    <t>Other Income (Expense), Net (Details) - USD ($) $ in Thousands</t>
  </si>
  <si>
    <t>Interest and amortization expense</t>
  </si>
  <si>
    <t>Sale of New Jersey state tax benefit</t>
  </si>
  <si>
    <t>Investment and other income, net</t>
  </si>
  <si>
    <t>Expense due to change in fair value measurements</t>
  </si>
  <si>
    <t>Loss on conversion of notes payable to related parties</t>
  </si>
  <si>
    <t>Investments (Details) - USD ($) $ in Thousands</t>
  </si>
  <si>
    <t>Dec. 31, 2012</t>
  </si>
  <si>
    <t>Cash and cash equivalents:</t>
  </si>
  <si>
    <t>Cash and Cash Equivalents, Fair Value Disclosure</t>
  </si>
  <si>
    <t>Investments:</t>
  </si>
  <si>
    <t>Investments, amortized cost</t>
  </si>
  <si>
    <t>Investments, gross unrealized gains</t>
  </si>
  <si>
    <t>Investments, gross unrealized losses</t>
  </si>
  <si>
    <t>Investments, fair value</t>
  </si>
  <si>
    <t>Total cash, cash equivalents, and investments, amortized cost</t>
  </si>
  <si>
    <t>Total cash, cash equivalents, and investments, fair value</t>
  </si>
  <si>
    <t>Certificates of deposit (due within 1 year)</t>
  </si>
  <si>
    <t>Certificates of deposit (due within 2 years)</t>
  </si>
  <si>
    <t>Commercial paper (due within 1 year)</t>
  </si>
  <si>
    <t>Corporate bonds (due within 1 year)</t>
  </si>
  <si>
    <t>Corporate bonds (due within 2 years)</t>
  </si>
  <si>
    <t>Government agencies (due within 1 year)</t>
  </si>
  <si>
    <t>Cash and money market accounts</t>
  </si>
  <si>
    <t>Certificates of deposit</t>
  </si>
  <si>
    <t>Corporate bonds</t>
  </si>
  <si>
    <t>Fair Value Measurements (Details) - USD ($) $ in Thousands</t>
  </si>
  <si>
    <t>Fair Value, Assets and Liabilities Measured on Recurring and Nonrecurring Basis [Line Items]</t>
  </si>
  <si>
    <t>Cash and cash equivalents, fair value</t>
  </si>
  <si>
    <t>Total investments</t>
  </si>
  <si>
    <t>Total cash, cash equivalents, and investments:</t>
  </si>
  <si>
    <t>Fair value, inputs, level 1</t>
  </si>
  <si>
    <t>Fair value, inputs, level 2</t>
  </si>
  <si>
    <t>Fair value, inputs, level 3</t>
  </si>
  <si>
    <t>Certificates of deposit | Fair value, inputs, level 2</t>
  </si>
  <si>
    <t>Commercial paper (due within 1 year) | Fair value, inputs, level 2</t>
  </si>
  <si>
    <t>Corporate bonds | Fair value, inputs, level 2</t>
  </si>
  <si>
    <t>Government agencies</t>
  </si>
  <si>
    <t>Government agencies | Fair value, inputs, level 2</t>
  </si>
  <si>
    <t>Cash and money market accounts | Fair value, inputs, level 1</t>
  </si>
  <si>
    <t>Furniture, Fixtures and Equipment, Net - Furniture, Fixtures and Equipment, Net (Details) - USD ($) $ in Thousands</t>
  </si>
  <si>
    <t>Property, Plant and Equipment [Line Items]</t>
  </si>
  <si>
    <t>Property and equipment, gross</t>
  </si>
  <si>
    <t>Less: Accumulated depreciation</t>
  </si>
  <si>
    <t>Property and equipment, net</t>
  </si>
  <si>
    <t>Manufacturing Equipment</t>
  </si>
  <si>
    <t>ESTIMATED USEFUL LIVES (YEARS)</t>
  </si>
  <si>
    <t>10 years</t>
  </si>
  <si>
    <t>Laboratory Equipment</t>
  </si>
  <si>
    <t>7 years</t>
  </si>
  <si>
    <t>Software and computer equipment</t>
  </si>
  <si>
    <t>Furniture and fixtures</t>
  </si>
  <si>
    <t>5 years</t>
  </si>
  <si>
    <t>Leasehold Improvements</t>
  </si>
  <si>
    <t>Furniture, Fixtures and Equipment, Net - Additional Information (Details) - USD ($) $ in Thousands</t>
  </si>
  <si>
    <t>Depreciation expense</t>
  </si>
  <si>
    <t>Accounts Payable &amp; Other Current Liabilities (Details) - USD ($) $ in Thousands</t>
  </si>
  <si>
    <t>Accounts payable</t>
  </si>
  <si>
    <t>Accrued expenses and other liabilities:</t>
  </si>
  <si>
    <t>Employee benefits and compensation related accruals</t>
  </si>
  <si>
    <t>General and administrative related accruals(2)</t>
  </si>
  <si>
    <t>Research and development related accruals</t>
  </si>
  <si>
    <t>Accrued income taxes</t>
  </si>
  <si>
    <t>Convertible Notes - 2014 Notes (Details) $ / shares in Units, $ in Thousands</t>
  </si>
  <si>
    <t>Mar. 31, 2015USD ($)</t>
  </si>
  <si>
    <t>Aug. 09, 2013Note</t>
  </si>
  <si>
    <t>May. 23, 2013Note</t>
  </si>
  <si>
    <t>Mar. 28, 2013Note</t>
  </si>
  <si>
    <t>Dec. 07, 2012Note</t>
  </si>
  <si>
    <t>Dec. 31, 2015USD ($)d$ / shares</t>
  </si>
  <si>
    <t>Oct. 30, 2013$ / shares</t>
  </si>
  <si>
    <t>Debt Instrument [Line Items]</t>
  </si>
  <si>
    <t>Maturity period for 2014 convertible notes</t>
  </si>
  <si>
    <t>Conversion price of notes (in dollars per share) | $ / shares</t>
  </si>
  <si>
    <t>Unamortized debt discounts</t>
  </si>
  <si>
    <t>Legal fees</t>
  </si>
  <si>
    <t>Initial conversion rate</t>
  </si>
  <si>
    <t>Maximum increase to initial conversion rate</t>
  </si>
  <si>
    <t>Convertible notes, interest rate</t>
  </si>
  <si>
    <t>1.75%</t>
  </si>
  <si>
    <t>Debt instrument, convertible, stock price trigger (in dollars per share) | $ / shares</t>
  </si>
  <si>
    <t>Debt instrument, convertible, threshold trading days | d</t>
  </si>
  <si>
    <t>Transaction fee for debt issuance</t>
  </si>
  <si>
    <t>Debt instrument, fee amount</t>
  </si>
  <si>
    <t>Initial conversion, premium over closing price</t>
  </si>
  <si>
    <t>30.00%</t>
  </si>
  <si>
    <t>Default provisions, qualifying percentage of ownership</t>
  </si>
  <si>
    <t>50.00%</t>
  </si>
  <si>
    <t>Interest expense related to 2014 convertible note</t>
  </si>
  <si>
    <t>Subsidiaries | Convertible debt</t>
  </si>
  <si>
    <t>Percentage of voting rights pledged as collateral</t>
  </si>
  <si>
    <t>65.00%</t>
  </si>
  <si>
    <t>Convertible debt | 2012 Notes</t>
  </si>
  <si>
    <t>8.00%</t>
  </si>
  <si>
    <t>Number of individual convertible notes | Note</t>
  </si>
  <si>
    <t>Convertible Notes - Reconciliation of Convertible Debt (Details) - USD ($) $ in Thousands</t>
  </si>
  <si>
    <t>Gross proceeds</t>
  </si>
  <si>
    <t>Initial value of issuance costs recorded as debt discount</t>
  </si>
  <si>
    <t>Amortization of debt discount and issuance costs</t>
  </si>
  <si>
    <t>Carrying value</t>
  </si>
  <si>
    <t>Convertible Notes - 2012 Notes (Details)</t>
  </si>
  <si>
    <t>Oct. 30, 2013USD ($)$ / sharesshares</t>
  </si>
  <si>
    <t>Sep. 30, 2013USD ($)</t>
  </si>
  <si>
    <t>Aug. 09, 2013USD ($)Note</t>
  </si>
  <si>
    <t>May. 23, 2013USD ($)Note</t>
  </si>
  <si>
    <t>Mar. 28, 2013USD ($)Note</t>
  </si>
  <si>
    <t>Dec. 07, 2012USD ($)Note</t>
  </si>
  <si>
    <t>Dec. 31, 2012USD ($)</t>
  </si>
  <si>
    <t>Short-term Debt [Line Items]</t>
  </si>
  <si>
    <t>Principal and accrued interest outstanding shares converted into common stock | shares</t>
  </si>
  <si>
    <t>2012 Notes | Initial public offer</t>
  </si>
  <si>
    <t>2012 Notes | Convertible debt</t>
  </si>
  <si>
    <t>Convertible notes authorized and available for sale</t>
  </si>
  <si>
    <t>Convertible notes, aggregate principal balance</t>
  </si>
  <si>
    <t>Additional convertible notes authorized</t>
  </si>
  <si>
    <t>Aggregate convertible notes authorized</t>
  </si>
  <si>
    <t>Gains (losses) recorded as part of restructuring</t>
  </si>
  <si>
    <t>Aggregate proceeds</t>
  </si>
  <si>
    <t>Fair value of embedded derivative</t>
  </si>
  <si>
    <t>Income Taxes Income Taxes - Provision for Income Taxes (Details) - USD ($) $ in Thousands</t>
  </si>
  <si>
    <t>Net loss before income taxes:</t>
  </si>
  <si>
    <t>Current:</t>
  </si>
  <si>
    <t>Other</t>
  </si>
  <si>
    <t>Current Income Tax Expense (Benefit)</t>
  </si>
  <si>
    <t>Deferred:</t>
  </si>
  <si>
    <t>Deferred Income Tax Expense (Benefit)</t>
  </si>
  <si>
    <t>Income Tax Expense (Benefit)</t>
  </si>
  <si>
    <t>Effective tax rate</t>
  </si>
  <si>
    <t>(0.19%)</t>
  </si>
  <si>
    <t>0.00%</t>
  </si>
  <si>
    <t>Income Taxes - Summary of Significant Components of Company's Net Deferred Income Tax Assets (Details) - USD ($) $ in Thousands</t>
  </si>
  <si>
    <t>Net deferred tax assets:</t>
  </si>
  <si>
    <t>Tax loss carry-forwards</t>
  </si>
  <si>
    <t>Share based compensation</t>
  </si>
  <si>
    <t>U.S. tax credit carry-forwards</t>
  </si>
  <si>
    <t>Other assets</t>
  </si>
  <si>
    <t>Other liabilities</t>
  </si>
  <si>
    <t>Valuation allowance</t>
  </si>
  <si>
    <t>Total net deferred income taxes</t>
  </si>
  <si>
    <t>Income Taxes - Reconciliation of U.S. Statutory Rate and Effective Tax Rate (Details)</t>
  </si>
  <si>
    <t>U.S. federal tax rate</t>
  </si>
  <si>
    <t>35.00%</t>
  </si>
  <si>
    <t>State tax rate</t>
  </si>
  <si>
    <t>(0.90%)</t>
  </si>
  <si>
    <t>6.13%</t>
  </si>
  <si>
    <t>5.36%</t>
  </si>
  <si>
    <t>Taxable gain resulting from IP Assignment</t>
  </si>
  <si>
    <t>(75.31%)</t>
  </si>
  <si>
    <t>Non-taxable foreign loss</t>
  </si>
  <si>
    <t>(6.98%)</t>
  </si>
  <si>
    <t>Tax deferral from IP Assignment</t>
  </si>
  <si>
    <t>3.56%</t>
  </si>
  <si>
    <t>0.02%</t>
  </si>
  <si>
    <t>(0.04%)</t>
  </si>
  <si>
    <t>(0.03%)</t>
  </si>
  <si>
    <t>44.42%</t>
  </si>
  <si>
    <t>(41.09%)</t>
  </si>
  <si>
    <t>(40.33%)</t>
  </si>
  <si>
    <t>Income Taxes - Additional Information (Details) - USD ($)</t>
  </si>
  <si>
    <t>1 Months Ended</t>
  </si>
  <si>
    <t>Jan. 31, 2015</t>
  </si>
  <si>
    <t>Tax Credit Carryforward [Line Items]</t>
  </si>
  <si>
    <t>Amount transferred in state tax benefits to unrelated profitable businesses</t>
  </si>
  <si>
    <t>Proceeds received from amount transferred in state tax benefits to unrelated profitable businesses</t>
  </si>
  <si>
    <t>Prepaid Expense, Noncurrent</t>
  </si>
  <si>
    <t>Deferred tax liability related to investments</t>
  </si>
  <si>
    <t>Provision for U.S. federal or state income taxes</t>
  </si>
  <si>
    <t>Net operating loss carry-forwards</t>
  </si>
  <si>
    <t>Non-qualified stock options</t>
  </si>
  <si>
    <t>Net Operating Loss Related to Sale of Intangible Assets</t>
  </si>
  <si>
    <t>Valuation Allowance, Deferred Tax Asset, Increase (Decrease), Amount</t>
  </si>
  <si>
    <t>Income Tax Expense</t>
  </si>
  <si>
    <t>Amortization of prepaid expense</t>
  </si>
  <si>
    <t>Convertible Preferred Stock (Details) - USD ($) $ in Thousands</t>
  </si>
  <si>
    <t>Feb. 23, 2011</t>
  </si>
  <si>
    <t>Permanent And Temporary Equity [Line Items]</t>
  </si>
  <si>
    <t>Accretion amount</t>
  </si>
  <si>
    <t>Convertible preferred stock series B</t>
  </si>
  <si>
    <t>Issuance of convertible preferred stock</t>
  </si>
  <si>
    <t>Stock issuance costs</t>
  </si>
  <si>
    <t>Convertible preferred stock series A-4</t>
  </si>
  <si>
    <t>Difference between stated and fair value</t>
  </si>
  <si>
    <t>Stockholders' Equity (Deficit) (Details)</t>
  </si>
  <si>
    <t>Nov. 06, 2015USD ($)</t>
  </si>
  <si>
    <t>Nov. 10, 2014USD ($)</t>
  </si>
  <si>
    <t>Dec. 31, 2015USD ($)vote$ / sharesshares</t>
  </si>
  <si>
    <t>Dec. 31, 2014USD ($)$ / sharesshares</t>
  </si>
  <si>
    <t>Dec. 31, 2013USD ($)shares</t>
  </si>
  <si>
    <t>Oct. 30, 2015$ / shares</t>
  </si>
  <si>
    <t>Oct. 24, 2013shares</t>
  </si>
  <si>
    <t>Class of Stock [Line Items]</t>
  </si>
  <si>
    <t>Common stock, offering price per share (in dollars per share) | $ / shares</t>
  </si>
  <si>
    <t>Net proceeds from initial public offering | $</t>
  </si>
  <si>
    <t>Underwriting discounts and commissions | $</t>
  </si>
  <si>
    <t>Proceeds from notes payable to related parties | $</t>
  </si>
  <si>
    <t>Conversion of convertible securities to common stock</t>
  </si>
  <si>
    <t>Debt conversion, shares issued</t>
  </si>
  <si>
    <t>IPO conversion price (in dollars per share) | $ / shares</t>
  </si>
  <si>
    <t>Common stock, par value (in dollars per share) | $ / shares</t>
  </si>
  <si>
    <t>Decrease in preferred stock</t>
  </si>
  <si>
    <t>Preferred stock, par value (in dollars per share) | $ / shares</t>
  </si>
  <si>
    <t>Shelf registration statement, aggregate dollar amount | $</t>
  </si>
  <si>
    <t>Proceeds from sale of common stock | $</t>
  </si>
  <si>
    <t>Number of voting rights | vote</t>
  </si>
  <si>
    <t>Amount available under sales agreement | $</t>
  </si>
  <si>
    <t>Stock offering underwriter overallotment option</t>
  </si>
  <si>
    <t>Employee stock purchase plan</t>
  </si>
  <si>
    <t>Equity awards</t>
  </si>
  <si>
    <t>2013 equity plan</t>
  </si>
  <si>
    <t>Conversion one | Convertible Preferred Stock</t>
  </si>
  <si>
    <t>Warrants exercise to purchase convertible preferred stock</t>
  </si>
  <si>
    <t>Conversion two | Convertible Preferred Stock</t>
  </si>
  <si>
    <t>Conversion three | Convertible Preferred Stock</t>
  </si>
  <si>
    <t>Conversion four</t>
  </si>
  <si>
    <t>Warrants to purchase common stock</t>
  </si>
  <si>
    <t>Conversion four | Convertible Preferred Stock</t>
  </si>
  <si>
    <t>Cantor Fitzgerald and Co. | Maximum | Common Stock</t>
  </si>
  <si>
    <t>RBC Capital Markets, LLC and Cantor Fitzgerald &amp; Co | Maximum | Common Stock</t>
  </si>
  <si>
    <t>Prospectus supplement, aggregate dollar amount | $</t>
  </si>
  <si>
    <t>Stock Purchase Warrants - Schedule of Warrants Outstanding (Details)</t>
  </si>
  <si>
    <t>Dec. 31, 2015$ / sharesshares</t>
  </si>
  <si>
    <t>Class of Warrant or Right [Line Items]</t>
  </si>
  <si>
    <t>EXERCISE PRICE PER SHARE (in dollars per share)</t>
  </si>
  <si>
    <t>February 2019 | Common Stock</t>
  </si>
  <si>
    <t>Class of warrant or right expiration year and month</t>
  </si>
  <si>
    <t>2019-02</t>
  </si>
  <si>
    <t>NUMBER OF UNDERLYING SHARES (in shares) | shares</t>
  </si>
  <si>
    <t>November 2019 | Common Stock</t>
  </si>
  <si>
    <t>2019-11</t>
  </si>
  <si>
    <t>August 2020 | Common Stock</t>
  </si>
  <si>
    <t>2020-08</t>
  </si>
  <si>
    <t>December 2019 | Common Stock</t>
  </si>
  <si>
    <t>2019-12</t>
  </si>
  <si>
    <t>Stock Purchase Warrants - Schedule of Key Assumptions Utilized in Fair Value Calculation (Details) - Convertible Preferred Stock Warrants</t>
  </si>
  <si>
    <t>Fair Value Measurements, Recurring and Nonrecurring, Valuation Techniques [Line Items]</t>
  </si>
  <si>
    <t>Volatility</t>
  </si>
  <si>
    <t>Dividend yield</t>
  </si>
  <si>
    <t>Minimum</t>
  </si>
  <si>
    <t>Expected term (years)</t>
  </si>
  <si>
    <t>5 years 3 months 26 days</t>
  </si>
  <si>
    <t>Risk-free interest rate</t>
  </si>
  <si>
    <t>1.51%</t>
  </si>
  <si>
    <t>6 years 10 months 2 days</t>
  </si>
  <si>
    <t>2.00%</t>
  </si>
  <si>
    <t>Stock Purchase Warrants - Additional Information (Details) - USD ($) $ in Thousands</t>
  </si>
  <si>
    <t>Weighted average remaining lives</t>
  </si>
  <si>
    <t>3 years 9 months 8 days</t>
  </si>
  <si>
    <t>Stock-based Compensation - Stock-based Compensation Expense for Options Granted and Restricted Stock as Reflected in the Statement of Operations (Details) - USD ($) $ in Thousands</t>
  </si>
  <si>
    <t>Share-based Compensation Arrangement by Share-based Payment Award [Line Items]</t>
  </si>
  <si>
    <t>Stock-based compensation expense</t>
  </si>
  <si>
    <t>Stock-based Compensation - Schedule of Key Assumptions Utilized in Fair Value Calculation (Details) - Stock options</t>
  </si>
  <si>
    <t>6 years 26 days</t>
  </si>
  <si>
    <t>6 years 3 months</t>
  </si>
  <si>
    <t>Expected stock price volatility</t>
  </si>
  <si>
    <t>74.11%</t>
  </si>
  <si>
    <t>80.44%</t>
  </si>
  <si>
    <t>79.20%</t>
  </si>
  <si>
    <t>1.63%</t>
  </si>
  <si>
    <t>1.90%</t>
  </si>
  <si>
    <t>1.78%</t>
  </si>
  <si>
    <t>Stock-based Compensation Stock-based Compensation - Schedule of Stock Options Activity (Details) $ / shares in Units, $ in Thousands</t>
  </si>
  <si>
    <t>Dec. 31, 2015USD ($)$ / sharesshares</t>
  </si>
  <si>
    <t>NUMBER OF SHARES</t>
  </si>
  <si>
    <t>Options outstanding at beginning of year (in shares) | shares</t>
  </si>
  <si>
    <t>Granted (in shares) | shares</t>
  </si>
  <si>
    <t>Exercised (in shares) | shares</t>
  </si>
  <si>
    <t>Canceled (in shares) | shares</t>
  </si>
  <si>
    <t>Options outstanding at end of year (in shares) | shares</t>
  </si>
  <si>
    <t>Options vested and expected to vest (in shares) | shares</t>
  </si>
  <si>
    <t>Options exercisable at end of year (in shares) | shares</t>
  </si>
  <si>
    <t>WEIGHTED AVERAGE EXERCISE PRICE</t>
  </si>
  <si>
    <t>Options outstanding at beginning of year, weighted average exercise price (in dollars per share) | $ / shares</t>
  </si>
  <si>
    <t>Granted (in dollars per share) | $ / shares</t>
  </si>
  <si>
    <t>Exercised (in dollars per share) | $ / shares</t>
  </si>
  <si>
    <t>Canceled (in dollars per share) | $ / shares</t>
  </si>
  <si>
    <t>Options outstanding at end of year, weighted average exercise price (in dollars per share) | $ / shares</t>
  </si>
  <si>
    <t>Options vested and expected to vest (in dollars per share) | $ / shares</t>
  </si>
  <si>
    <t>Options exercisable, weighted average exercise price (in dollars per share) | $ / shares</t>
  </si>
  <si>
    <t>WEIGHTED AVERAGE REMAINING CONTRACTUAL LIFE (YEARS)</t>
  </si>
  <si>
    <t>Options outstanding (in years)</t>
  </si>
  <si>
    <t>7 years 11 months 27 days</t>
  </si>
  <si>
    <t>Options vested and expected to vest (in years)</t>
  </si>
  <si>
    <t>7 years 11 months 23 days</t>
  </si>
  <si>
    <t>Options exercisable (in years)</t>
  </si>
  <si>
    <t>7 years 4 months 2 days</t>
  </si>
  <si>
    <t>AGGREGATE INTRINSIC VALUE</t>
  </si>
  <si>
    <t>Options outstanding | $</t>
  </si>
  <si>
    <t>Options vested and expected to vest | $</t>
  </si>
  <si>
    <t>Options exercisable | $</t>
  </si>
  <si>
    <t>Stock-based Compensation - Additional Information (Details) $ / shares in Units, $ in Thousands</t>
  </si>
  <si>
    <t>Oct. 30, 2013shares</t>
  </si>
  <si>
    <t>Dec. 31, 2015USD ($)plan$ / sharesshares</t>
  </si>
  <si>
    <t>Dec. 31, 2014USD ($)$ / shares</t>
  </si>
  <si>
    <t>Dec. 31, 2013USD ($)$ / shares</t>
  </si>
  <si>
    <t>Options outstanding, weighted average remaining contractual life</t>
  </si>
  <si>
    <t>Number of equity compensation plans | plan</t>
  </si>
  <si>
    <t>Stock-based awards, shares granted | shares</t>
  </si>
  <si>
    <t>Weighted average grant date fair value (in dollars per share) | $ / shares</t>
  </si>
  <si>
    <t>Aggregate intrinsic value of options exercised | $</t>
  </si>
  <si>
    <t>Estimated fair value of common stock | $ / shares</t>
  </si>
  <si>
    <t>2005 Aerie pharmaceutical stock plan</t>
  </si>
  <si>
    <t>Unrecognized compensation expense | $</t>
  </si>
  <si>
    <t>Compensation cost, weighted average recognition period</t>
  </si>
  <si>
    <t>2 years 7 months 10 days</t>
  </si>
  <si>
    <t>7 years 11 months 15 days</t>
  </si>
  <si>
    <t>Equity awards | shares</t>
  </si>
  <si>
    <t>Minimum | 2005 Aerie pharmaceutical stock plan</t>
  </si>
  <si>
    <t>Stock-based awards, expiration period</t>
  </si>
  <si>
    <t>1 year</t>
  </si>
  <si>
    <t>Maximum | 2005 Aerie pharmaceutical stock plan</t>
  </si>
  <si>
    <t>4 years</t>
  </si>
  <si>
    <t>Restricted stock</t>
  </si>
  <si>
    <t>2 years 11 months</t>
  </si>
  <si>
    <t>Stock-based Compensation - Schedule of Stock Options Outstanding and Exercisable Option Plans (Details)</t>
  </si>
  <si>
    <t>Share-based Compensation, Shares Authorized under Stock Option Plans, Exercise Price Range [Line Items]</t>
  </si>
  <si>
    <t>Options outstanding</t>
  </si>
  <si>
    <t>Options exercisable</t>
  </si>
  <si>
    <t>$0.20 - $3.15</t>
  </si>
  <si>
    <t>7 years 1 month 6 days</t>
  </si>
  <si>
    <t>$10.44 - $15.97</t>
  </si>
  <si>
    <t>9 years 7 months 6 days</t>
  </si>
  <si>
    <t>$16.21 - $21.08</t>
  </si>
  <si>
    <t>8 years 6 months</t>
  </si>
  <si>
    <t>$22.31 - $26.76</t>
  </si>
  <si>
    <t>9 years 2 months 12 days</t>
  </si>
  <si>
    <t>$27.44 - $32.30</t>
  </si>
  <si>
    <t>9 years 1 month 6 days</t>
  </si>
  <si>
    <t>Minimum | $0.20 - $3.15</t>
  </si>
  <si>
    <t>Exercise price, lower range limit | $ / shares</t>
  </si>
  <si>
    <t>Minimum | $10.44 - $15.97</t>
  </si>
  <si>
    <t>Minimum | $16.21 - $21.08</t>
  </si>
  <si>
    <t>Minimum | $22.31 - $26.76</t>
  </si>
  <si>
    <t>Minimum | $27.44 - $32.30</t>
  </si>
  <si>
    <t>Maximum | $0.20 - $3.15</t>
  </si>
  <si>
    <t>Exercise price, upper range limit | $ / shares</t>
  </si>
  <si>
    <t>Maximum | $10.44 - $15.97</t>
  </si>
  <si>
    <t>Maximum | $16.21 - $21.08</t>
  </si>
  <si>
    <t>Maximum | $22.31 - $26.76</t>
  </si>
  <si>
    <t>Maximum | $27.44 - $32.30</t>
  </si>
  <si>
    <t>Stock-based Compensation - Schedule of Restricted Stock Activity (Details) - Restricted stock</t>
  </si>
  <si>
    <t>RSAs outstanding, beginning, number of shares | shares</t>
  </si>
  <si>
    <t>Granted, number of shares | shares</t>
  </si>
  <si>
    <t>Vested, number of shares | shares</t>
  </si>
  <si>
    <t>Cancelled, number of shares | shares</t>
  </si>
  <si>
    <t>RSAs outstanding, ending, number of shares | shares</t>
  </si>
  <si>
    <t>WEIGHTED AVERAGE FAIR VALUE PER SHARE</t>
  </si>
  <si>
    <t>RSAs outstanding, weighted average exercise price, beginning (in dollars per share) | $ / shares</t>
  </si>
  <si>
    <t>Granted, weighted average exercise price (in dollars per share) | $ / shares</t>
  </si>
  <si>
    <t>Vested, Weighted average exercise price (in dollars per share) | $ / shares</t>
  </si>
  <si>
    <t>Cancelled, weighted average exercise price (in dollars per share) | $ / shares</t>
  </si>
  <si>
    <t>RSAs outstanding, weighted average exercise price, ending (in dollars per share) | $ / shares</t>
  </si>
  <si>
    <t>Commitments and Contingencies - Summary of Future Minimum Lease Payments (Details) $ in Thousands</t>
  </si>
  <si>
    <t>Dec. 31, 2015USD ($)</t>
  </si>
  <si>
    <t>2020 and thereafter</t>
  </si>
  <si>
    <t>Total minimum lease payments</t>
  </si>
  <si>
    <t>Commitments and Contingencies - Additional Information (Details) - USD ($) $ in Thousands</t>
  </si>
  <si>
    <t>Rent expense</t>
  </si>
  <si>
    <t>Future minimum commitments under non-cancelable agreement</t>
  </si>
  <si>
    <t>Related-Party Transactions (Details) - USD ($) $ in Thousands</t>
  </si>
  <si>
    <t>Interest expense</t>
  </si>
  <si>
    <t>Payment made to board members</t>
  </si>
  <si>
    <t>Benefit Plan (Details) - USD ($)</t>
  </si>
  <si>
    <t>Maximum value of shares that can be purchased</t>
  </si>
  <si>
    <t>401 (K) Plan</t>
  </si>
  <si>
    <t>Employee contribution, statutory limitation</t>
  </si>
  <si>
    <t>Contributions by employer</t>
  </si>
  <si>
    <t>Purchase price of stock as a percentage of fair market value</t>
  </si>
  <si>
    <t>85.00%</t>
  </si>
  <si>
    <t>Shares reserved for future issuance</t>
  </si>
  <si>
    <t>Subsequent Events (Details) - USD ($) $ / shares in Units, $ in Millions</t>
  </si>
  <si>
    <t>Feb. 24, 2016</t>
  </si>
  <si>
    <t>Subsequent Event [Line Items]</t>
  </si>
  <si>
    <t>Stock-based awards, shares granted</t>
  </si>
  <si>
    <t>Option exercise price</t>
  </si>
  <si>
    <t>Subsequent events | Officer</t>
  </si>
  <si>
    <t>Aggregate fair value of option grants</t>
  </si>
  <si>
    <t>Restricted stock award granted in period</t>
  </si>
  <si>
    <t>Restricted stock | Subsequent events | Officer</t>
  </si>
  <si>
    <t>Option vesting period</t>
  </si>
  <si>
    <t>Employee Stock Option | Subsequent events | Officer</t>
  </si>
  <si>
    <t>Option term</t>
  </si>
  <si>
    <t>Selected Quarterly Financial Data (Unaudited) (Details) - USD ($) $ / shares in Units, $ in Thousands</t>
  </si>
  <si>
    <t>3 Months Ended</t>
  </si>
  <si>
    <t>Sep. 30, 2015</t>
  </si>
  <si>
    <t>Mar. 31, 2015</t>
  </si>
  <si>
    <t>Jun. 30, 2014</t>
  </si>
  <si>
    <t>Mar. 31, 2014</t>
  </si>
  <si>
    <t>Net loss attributable to common stockholder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37553</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26511882</v>
      </c>
    </row>
    <row spans="1:4" r="18">
      <c s="4" r="A18" t="s">
        <v>30</v>
      </c>
      <c s="7" r="D18" t="n">
        <v>2980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2</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6</v>
      </c>
      <c s="2" r="B1" t="s">
        <v>1</v>
      </c>
    </row>
    <row spans="1:2" r="2">
      <c s="2" r="B2" t="s">
        <v>2</v>
      </c>
    </row>
    <row spans="1:2" r="3">
      <c s="3" r="A3" t="s">
        <v>192</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1060</v>
      </c>
      <c s="7" r="C3" t="n">
        <v>85586</v>
      </c>
    </row>
    <row spans="1:3" r="4">
      <c s="4" r="A4" t="s">
        <v>35</v>
      </c>
      <c s="6" r="B4" t="n">
        <v>45502</v>
      </c>
      <c s="6" r="C4" t="n">
        <v>54339</v>
      </c>
    </row>
    <row spans="1:3" r="5">
      <c s="4" r="A5" t="s">
        <v>36</v>
      </c>
      <c s="6" r="B5" t="n">
        <v>1865</v>
      </c>
      <c s="6" r="C5" t="n">
        <v>1122</v>
      </c>
    </row>
    <row spans="1:3" r="6">
      <c s="4" r="A6" t="s">
        <v>37</v>
      </c>
      <c s="6" r="B6" t="n">
        <v>138427</v>
      </c>
      <c s="6" r="C6" t="n">
        <v>141047</v>
      </c>
    </row>
    <row spans="1:3" r="7">
      <c s="4" r="A7" t="s">
        <v>38</v>
      </c>
      <c s="6" r="B7" t="n">
        <v>13808</v>
      </c>
      <c s="6" r="C7" t="n">
        <v>18275</v>
      </c>
    </row>
    <row spans="1:3" r="8">
      <c s="4" r="A8" t="s">
        <v>39</v>
      </c>
      <c s="6" r="B8" t="n">
        <v>3816</v>
      </c>
      <c s="6" r="C8" t="n">
        <v>240</v>
      </c>
    </row>
    <row spans="1:3" r="9">
      <c s="4" r="A9" t="s">
        <v>40</v>
      </c>
      <c s="6" r="B9" t="n">
        <v>3076</v>
      </c>
      <c s="6" r="C9" t="n">
        <v>273</v>
      </c>
    </row>
    <row spans="1:3" r="10">
      <c s="4" r="A10" t="s">
        <v>41</v>
      </c>
      <c s="6" r="B10" t="n">
        <v>159127</v>
      </c>
      <c s="6" r="C10" t="n">
        <v>159835</v>
      </c>
    </row>
    <row spans="1:3" r="11">
      <c s="3" r="A11" t="s">
        <v>42</v>
      </c>
    </row>
    <row spans="1:3" r="12">
      <c s="4" r="A12" t="s">
        <v>43</v>
      </c>
      <c s="6" r="B12" t="n">
        <v>16565</v>
      </c>
      <c s="6" r="C12" t="n">
        <v>8336</v>
      </c>
    </row>
    <row spans="1:3" r="13">
      <c s="4" r="A13" t="s">
        <v>44</v>
      </c>
      <c s="6" r="B13" t="n">
        <v>551</v>
      </c>
      <c s="6" r="C13" t="n">
        <v>551</v>
      </c>
    </row>
    <row spans="1:3" r="14">
      <c s="4" r="A14" t="s">
        <v>45</v>
      </c>
      <c s="6" r="B14" t="n">
        <v>17116</v>
      </c>
      <c s="6" r="C14" t="n">
        <v>8887</v>
      </c>
    </row>
    <row spans="1:3" r="15">
      <c s="4" r="A15" t="s">
        <v>46</v>
      </c>
      <c s="6" r="B15" t="n">
        <v>123236</v>
      </c>
      <c s="6" r="C15" t="n">
        <v>122906</v>
      </c>
    </row>
    <row spans="1:3" r="16">
      <c s="4" r="A16" t="s">
        <v>47</v>
      </c>
      <c s="7" r="B16" t="n">
        <v>140352</v>
      </c>
      <c s="7" r="C16" t="n">
        <v>131793</v>
      </c>
    </row>
    <row spans="1:3" r="17">
      <c s="4" r="A17" t="s">
        <v>48</v>
      </c>
      <c s="4" r="B17" t="s">
        <v>49</v>
      </c>
      <c s="4" r="C17" t="s">
        <v>49</v>
      </c>
    </row>
    <row spans="1:3" r="18">
      <c s="3" r="A18" t="s">
        <v>50</v>
      </c>
    </row>
    <row spans="1:3" r="19">
      <c s="4" r="A19" t="s">
        <v>51</v>
      </c>
      <c s="7" r="B19" t="n">
        <v>0</v>
      </c>
      <c s="7" r="C19" t="n">
        <v>0</v>
      </c>
    </row>
    <row spans="1:3" r="20">
      <c s="4" r="A20" t="s">
        <v>52</v>
      </c>
      <c s="6" r="B20" t="n">
        <v>26</v>
      </c>
      <c s="6" r="C20" t="n">
        <v>24</v>
      </c>
    </row>
    <row spans="1:3" r="21">
      <c s="4" r="A21" t="s">
        <v>53</v>
      </c>
      <c s="6" r="B21" t="n">
        <v>236492</v>
      </c>
      <c s="6" r="C21" t="n">
        <v>171326</v>
      </c>
    </row>
    <row spans="1:3" r="22">
      <c s="4" r="A22" t="s">
        <v>54</v>
      </c>
      <c s="6" r="B22" t="n">
        <v>-179</v>
      </c>
      <c s="6" r="C22" t="n">
        <v>-107</v>
      </c>
    </row>
    <row spans="1:3" r="23">
      <c s="4" r="A23" t="s">
        <v>55</v>
      </c>
      <c s="6" r="B23" t="n">
        <v>-217564</v>
      </c>
      <c s="6" r="C23" t="n">
        <v>-143201</v>
      </c>
    </row>
    <row spans="1:3" r="24">
      <c s="4" r="A24" t="s">
        <v>56</v>
      </c>
      <c s="6" r="B24" t="n">
        <v>18775</v>
      </c>
      <c s="6" r="C24" t="n">
        <v>28042</v>
      </c>
    </row>
    <row spans="1:3" r="25">
      <c s="4" r="A25" t="s">
        <v>57</v>
      </c>
      <c s="7" r="B25" t="n">
        <v>159127</v>
      </c>
      <c s="7" r="C25" t="n">
        <v>159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80"/>
  </cols>
  <sheetData>
    <row spans="1:2" r="1">
      <c s="1" r="A1" t="s">
        <v>216</v>
      </c>
      <c s="2" r="B1" t="s">
        <v>1</v>
      </c>
    </row>
    <row spans="1:2" r="2">
      <c s="2" r="B2" t="s">
        <v>2</v>
      </c>
    </row>
    <row spans="1:2" r="3">
      <c s="3" r="A3" t="s">
        <v>168</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row spans="1:2" r="12">
      <c s="4" r="A12" t="s">
        <v>233</v>
      </c>
      <c s="4" r="B12" t="s">
        <v>234</v>
      </c>
    </row>
    <row spans="1:2" r="13">
      <c s="4" r="A13" t="s">
        <v>179</v>
      </c>
      <c s="4" r="B13" t="s">
        <v>235</v>
      </c>
    </row>
    <row spans="1:2" r="14">
      <c s="4" r="A14" t="s">
        <v>236</v>
      </c>
      <c s="4" r="B14" t="s">
        <v>237</v>
      </c>
    </row>
    <row spans="1:2" r="15">
      <c s="4" r="A15" t="s">
        <v>238</v>
      </c>
      <c s="4" r="B15" t="s">
        <v>239</v>
      </c>
    </row>
    <row spans="1:2" r="16">
      <c s="4" r="A16" t="s">
        <v>240</v>
      </c>
      <c s="4" r="B16" t="s">
        <v>241</v>
      </c>
    </row>
    <row spans="1:2" r="17">
      <c s="4" r="A17" t="s">
        <v>173</v>
      </c>
      <c s="4" r="B17" t="s">
        <v>242</v>
      </c>
    </row>
    <row spans="1:2" r="18">
      <c s="4" r="A18" t="s">
        <v>176</v>
      </c>
      <c s="4" r="B18" t="s">
        <v>243</v>
      </c>
    </row>
    <row spans="1:2" r="19">
      <c s="4" r="A19" t="s">
        <v>196</v>
      </c>
      <c s="4" r="B19" t="s">
        <v>244</v>
      </c>
    </row>
    <row spans="1:2" r="20">
      <c s="4" r="A20" t="s">
        <v>245</v>
      </c>
      <c s="4" r="B20" t="s">
        <v>246</v>
      </c>
    </row>
    <row spans="1:2" r="21">
      <c s="4" r="A21" t="s">
        <v>188</v>
      </c>
      <c s="4" r="B21" t="s">
        <v>247</v>
      </c>
    </row>
    <row spans="1:2" r="22">
      <c s="4" r="A22" t="s">
        <v>248</v>
      </c>
      <c s="4" r="B22" t="s">
        <v>249</v>
      </c>
    </row>
    <row spans="1:2" r="23">
      <c s="4" r="A23" t="s">
        <v>250</v>
      </c>
      <c s="4" r="B23" t="s">
        <v>251</v>
      </c>
    </row>
    <row spans="1:2" r="24">
      <c s="4" r="A24" t="s">
        <v>252</v>
      </c>
      <c s="4" r="B2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4</v>
      </c>
      <c s="2" r="B1" t="s">
        <v>1</v>
      </c>
    </row>
    <row spans="1:2" r="2">
      <c s="2" r="B2" t="s">
        <v>2</v>
      </c>
    </row>
    <row spans="1:2" r="3">
      <c s="3" r="A3" t="s">
        <v>168</v>
      </c>
    </row>
    <row spans="1:2" r="4">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7</v>
      </c>
      <c s="2" r="B1" t="s">
        <v>1</v>
      </c>
    </row>
    <row spans="1:2" r="2">
      <c s="2" r="B2" t="s">
        <v>2</v>
      </c>
    </row>
    <row spans="1:2" r="3">
      <c s="3" r="A3" t="s">
        <v>171</v>
      </c>
    </row>
    <row spans="1:2" r="4">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0</v>
      </c>
      <c s="2" r="B1" t="s">
        <v>1</v>
      </c>
    </row>
    <row spans="1:2" r="2">
      <c s="2" r="B2" t="s">
        <v>2</v>
      </c>
    </row>
    <row spans="1:2" r="3">
      <c s="3" r="A3" t="s">
        <v>174</v>
      </c>
    </row>
    <row spans="1:2" r="4">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8</v>
      </c>
      <c s="2" r="B1" t="s">
        <v>2</v>
      </c>
      <c s="2" r="C1" t="s">
        <v>32</v>
      </c>
    </row>
    <row spans="1:3" r="2">
      <c s="3" r="A2" t="s">
        <v>59</v>
      </c>
    </row>
    <row spans="1:3" r="3">
      <c s="4" r="A3" t="s">
        <v>60</v>
      </c>
      <c s="8" r="B3" t="n">
        <v>0.001</v>
      </c>
      <c s="8" r="C3" t="n">
        <v>0.001</v>
      </c>
    </row>
    <row spans="1:3" r="4">
      <c s="4" r="A4" t="s">
        <v>61</v>
      </c>
      <c s="6" r="B4" t="n">
        <v>15000000</v>
      </c>
      <c s="6" r="C4" t="n">
        <v>15000000</v>
      </c>
    </row>
    <row spans="1:3" r="5">
      <c s="4" r="A5" t="s">
        <v>62</v>
      </c>
      <c s="6" r="B5" t="n">
        <v>0</v>
      </c>
      <c s="6" r="C5" t="n">
        <v>0</v>
      </c>
    </row>
    <row spans="1:3" r="6">
      <c s="4" r="A6" t="s">
        <v>63</v>
      </c>
      <c s="6" r="B6" t="n">
        <v>0</v>
      </c>
      <c s="6" r="C6" t="n">
        <v>0</v>
      </c>
    </row>
    <row spans="1:3" r="7">
      <c s="4" r="A7" t="s">
        <v>64</v>
      </c>
      <c s="8" r="B7" t="n">
        <v>0.001</v>
      </c>
      <c s="8" r="C7" t="n">
        <v>0.001</v>
      </c>
    </row>
    <row spans="1:3" r="8">
      <c s="4" r="A8" t="s">
        <v>65</v>
      </c>
      <c s="6" r="B8" t="n">
        <v>150000000</v>
      </c>
      <c s="6" r="C8" t="n">
        <v>150000000</v>
      </c>
    </row>
    <row spans="1:3" r="9">
      <c s="4" r="A9" t="s">
        <v>66</v>
      </c>
      <c s="6" r="B9" t="n">
        <v>26458495</v>
      </c>
      <c s="6" r="C9" t="n">
        <v>24018577</v>
      </c>
    </row>
    <row spans="1:3" r="10">
      <c s="4" r="A10" t="s">
        <v>67</v>
      </c>
      <c s="6" r="B10" t="n">
        <v>26458495</v>
      </c>
      <c s="6" r="C10" t="n">
        <v>24018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3</v>
      </c>
      <c s="2" r="B1" t="s">
        <v>1</v>
      </c>
    </row>
    <row spans="1:2" r="2">
      <c s="2" r="B2" t="s">
        <v>2</v>
      </c>
    </row>
    <row spans="1:2" r="3">
      <c s="3" r="A3" t="s">
        <v>177</v>
      </c>
    </row>
    <row spans="1:2" r="4">
      <c s="4" r="A4" t="s">
        <v>176</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5</v>
      </c>
      <c s="2" r="B1" t="s">
        <v>1</v>
      </c>
    </row>
    <row spans="1:2" r="2">
      <c s="2" r="B2" t="s">
        <v>2</v>
      </c>
    </row>
    <row spans="1:2" r="3">
      <c s="3" r="A3" t="s">
        <v>180</v>
      </c>
    </row>
    <row spans="1:2" r="4">
      <c s="4" r="A4" t="s">
        <v>179</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7</v>
      </c>
      <c s="2" r="B1" t="s">
        <v>1</v>
      </c>
    </row>
    <row spans="1:2" r="2">
      <c s="2" r="B2" t="s">
        <v>2</v>
      </c>
    </row>
    <row spans="1:2" r="3">
      <c s="3" r="A3" t="s">
        <v>183</v>
      </c>
    </row>
    <row spans="1:2" r="4">
      <c s="4" r="A4" t="s">
        <v>268</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0</v>
      </c>
      <c s="2" r="B1" t="s">
        <v>1</v>
      </c>
    </row>
    <row spans="1:2" r="2">
      <c s="2" r="B2" t="s">
        <v>2</v>
      </c>
    </row>
    <row spans="1:2" r="3">
      <c s="3" r="A3" t="s">
        <v>186</v>
      </c>
    </row>
    <row spans="1:2" r="4">
      <c s="4" r="A4" t="s">
        <v>271</v>
      </c>
      <c s="4" r="B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73</v>
      </c>
      <c s="2" r="B1" t="s">
        <v>1</v>
      </c>
    </row>
    <row spans="1:2" r="2">
      <c s="2" r="B2" t="s">
        <v>2</v>
      </c>
    </row>
    <row spans="1:2" r="3">
      <c s="3" r="A3" t="s">
        <v>189</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80</v>
      </c>
      <c s="2" r="B1" t="s">
        <v>1</v>
      </c>
    </row>
    <row spans="1:2" r="2">
      <c s="2" r="B2" t="s">
        <v>2</v>
      </c>
    </row>
    <row spans="1:2" r="3">
      <c s="3" r="A3" t="s">
        <v>192</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99</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6</v>
      </c>
      <c s="2" r="B1" t="s">
        <v>1</v>
      </c>
    </row>
    <row spans="1:2" r="2">
      <c s="2" r="B2" t="s">
        <v>2</v>
      </c>
    </row>
    <row spans="1:2" r="3">
      <c s="3" r="A3" t="s">
        <v>202</v>
      </c>
    </row>
    <row spans="1:2" r="4">
      <c s="4" r="A4" t="s">
        <v>297</v>
      </c>
      <c s="4" r="B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9</v>
      </c>
      <c s="2" r="B1" t="s">
        <v>1</v>
      </c>
    </row>
    <row spans="1:2" r="2">
      <c s="2" r="B2" t="s">
        <v>2</v>
      </c>
    </row>
    <row spans="1:2" r="3">
      <c s="3" r="A3" t="s">
        <v>214</v>
      </c>
    </row>
    <row spans="1:2" r="4">
      <c s="4" r="A4" t="s">
        <v>300</v>
      </c>
      <c s="4" r="B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r="A1" t="s">
        <v>302</v>
      </c>
      <c s="2" r="B1" t="s">
        <v>303</v>
      </c>
      <c s="2" r="C1" t="s">
        <v>304</v>
      </c>
      <c s="2" r="D1" t="s">
        <v>305</v>
      </c>
      <c s="2" r="E1" t="s">
        <v>119</v>
      </c>
      <c s="2" r="F1" t="s">
        <v>120</v>
      </c>
      <c s="2" r="G1" t="s">
        <v>2</v>
      </c>
      <c s="2" r="H1" t="s">
        <v>32</v>
      </c>
      <c s="2" r="I1" t="s">
        <v>69</v>
      </c>
      <c s="2" r="J1" t="s">
        <v>306</v>
      </c>
    </row>
    <row spans="1:10" r="2">
      <c s="3" r="A2" t="s">
        <v>307</v>
      </c>
    </row>
    <row spans="1:10" r="3">
      <c s="4" r="A3" t="s">
        <v>308</v>
      </c>
      <c s="6" r="E3" t="n">
        <v>7728000</v>
      </c>
    </row>
    <row spans="1:10" r="4">
      <c s="4" r="A4" t="s">
        <v>309</v>
      </c>
      <c s="7" r="J4" t="n">
        <v>10</v>
      </c>
    </row>
    <row spans="1:10" r="5">
      <c s="4" r="A5" t="s">
        <v>310</v>
      </c>
      <c s="7" r="E5" t="n">
        <v>68300000</v>
      </c>
      <c s="7" r="G5" t="n">
        <v>0</v>
      </c>
      <c s="7" r="H5" t="n">
        <v>0</v>
      </c>
      <c s="7" r="I5" t="n">
        <v>71870000</v>
      </c>
    </row>
    <row spans="1:10" r="6">
      <c s="4" r="A6" t="s">
        <v>150</v>
      </c>
      <c s="6" r="E6" t="n">
        <v>5400000</v>
      </c>
    </row>
    <row spans="1:10" r="7">
      <c s="4" r="A7" t="s">
        <v>104</v>
      </c>
      <c s="7" r="E7" t="n">
        <v>3600000</v>
      </c>
      <c s="6" r="G7" t="n">
        <v>0</v>
      </c>
      <c s="6" r="H7" t="n">
        <v>0</v>
      </c>
      <c s="6" r="I7" t="n">
        <v>3644000</v>
      </c>
    </row>
    <row spans="1:10" r="8">
      <c s="4" r="A8" t="s">
        <v>149</v>
      </c>
      <c s="6" r="G8" t="n">
        <v>0</v>
      </c>
      <c s="6" r="H8" t="n">
        <v>122853000</v>
      </c>
      <c s="6" r="I8" t="n">
        <v>0</v>
      </c>
    </row>
    <row spans="1:10" r="9">
      <c s="4" r="A9" t="s">
        <v>311</v>
      </c>
      <c s="6" r="H9" t="n">
        <v>0</v>
      </c>
    </row>
    <row spans="1:10" r="10">
      <c s="4" r="A10" t="s">
        <v>312</v>
      </c>
      <c s="7" r="G10" t="n">
        <v>50451000</v>
      </c>
      <c s="7" r="H10" t="n">
        <v>0</v>
      </c>
      <c s="6" r="I10" t="n">
        <v>0</v>
      </c>
    </row>
    <row spans="1:10" r="11">
      <c s="4" r="A11" t="s">
        <v>124</v>
      </c>
    </row>
    <row spans="1:10" r="12">
      <c s="3" r="A12" t="s">
        <v>307</v>
      </c>
    </row>
    <row spans="1:10" r="13">
      <c s="4" r="A13" t="s">
        <v>308</v>
      </c>
      <c s="6" r="F13" t="n">
        <v>7728000</v>
      </c>
    </row>
    <row spans="1:10" r="14">
      <c s="4" r="A14" t="s">
        <v>309</v>
      </c>
      <c s="7" r="F14" t="n">
        <v>10</v>
      </c>
    </row>
    <row spans="1:10" r="15">
      <c s="4" r="A15" t="s">
        <v>310</v>
      </c>
      <c s="7" r="F15" t="n">
        <v>68300000</v>
      </c>
    </row>
    <row spans="1:10" r="16">
      <c s="4" r="A16" t="s">
        <v>150</v>
      </c>
      <c s="6" r="F16" t="n">
        <v>5400000</v>
      </c>
    </row>
    <row spans="1:10" r="17">
      <c s="4" r="A17" t="s">
        <v>104</v>
      </c>
      <c s="7" r="F17" t="n">
        <v>3600000</v>
      </c>
      <c s="7" r="I17" t="n">
        <v>3600000</v>
      </c>
    </row>
    <row spans="1:10" r="18">
      <c s="4" r="A18" t="s">
        <v>313</v>
      </c>
    </row>
    <row spans="1:10" r="19">
      <c s="3" r="A19" t="s">
        <v>307</v>
      </c>
    </row>
    <row spans="1:10" r="20">
      <c s="4" r="A20" t="s">
        <v>308</v>
      </c>
      <c s="6" r="F20" t="n">
        <v>1008000</v>
      </c>
    </row>
    <row spans="1:10" r="21">
      <c s="4" r="A21" t="s">
        <v>314</v>
      </c>
    </row>
    <row spans="1:10" r="22">
      <c s="3" r="A22" t="s">
        <v>307</v>
      </c>
    </row>
    <row spans="1:10" r="23">
      <c s="4" r="A23" t="s">
        <v>315</v>
      </c>
      <c s="7" r="D23" t="n">
        <v>125000000</v>
      </c>
    </row>
    <row spans="1:10" r="24">
      <c s="4" r="A24" t="s">
        <v>149</v>
      </c>
      <c s="6" r="D24" t="n">
        <v>122900000</v>
      </c>
    </row>
    <row spans="1:10" r="25">
      <c s="4" r="A25" t="s">
        <v>316</v>
      </c>
      <c s="7" r="D25" t="n">
        <v>2100000</v>
      </c>
    </row>
    <row spans="1:10" r="26">
      <c s="4" r="A26" t="s">
        <v>317</v>
      </c>
    </row>
    <row spans="1:10" r="27">
      <c s="3" r="A27" t="s">
        <v>307</v>
      </c>
    </row>
    <row spans="1:10" r="28">
      <c s="4" r="A28" t="s">
        <v>311</v>
      </c>
      <c s="7" r="C28" t="n">
        <v>150000000</v>
      </c>
    </row>
    <row spans="1:10" r="29">
      <c s="4" r="A29" t="s">
        <v>123</v>
      </c>
    </row>
    <row spans="1:10" r="30">
      <c s="3" r="A30" t="s">
        <v>307</v>
      </c>
    </row>
    <row spans="1:10" r="31">
      <c s="4" r="A31" t="s">
        <v>308</v>
      </c>
      <c s="6" r="G31" t="n">
        <v>1754556</v>
      </c>
      <c s="6" r="I31" t="n">
        <v>7728000</v>
      </c>
    </row>
    <row spans="1:10" r="32">
      <c s="4" r="A32" t="s">
        <v>150</v>
      </c>
      <c s="7" r="G32" t="n">
        <v>1496000</v>
      </c>
      <c s="7" r="I32" t="n">
        <v>5410000</v>
      </c>
    </row>
    <row spans="1:10" r="33">
      <c s="4" r="A33" t="s">
        <v>318</v>
      </c>
      <c s="7" r="G33" t="n">
        <v>48100000</v>
      </c>
    </row>
    <row spans="1:10" r="34">
      <c s="4" r="A34" t="s">
        <v>319</v>
      </c>
    </row>
    <row spans="1:10" r="35">
      <c s="3" r="A35" t="s">
        <v>307</v>
      </c>
    </row>
    <row spans="1:10" r="36">
      <c s="4" r="A36" t="s">
        <v>320</v>
      </c>
      <c s="6" r="G36" t="n">
        <v>1754556</v>
      </c>
      <c s="6" r="H36" t="n">
        <v>0</v>
      </c>
    </row>
    <row spans="1:10" r="37">
      <c s="4" r="A37" t="s">
        <v>312</v>
      </c>
      <c s="7" r="G37" t="n">
        <v>50500000</v>
      </c>
    </row>
    <row spans="1:10" r="38">
      <c s="4" r="A38" t="s">
        <v>321</v>
      </c>
      <c s="4" r="G38" t="s">
        <v>322</v>
      </c>
    </row>
    <row spans="1:10" r="39">
      <c s="4" r="A39" t="s">
        <v>323</v>
      </c>
    </row>
    <row spans="1:10" r="40">
      <c s="3" r="A40" t="s">
        <v>307</v>
      </c>
    </row>
    <row spans="1:10" r="41">
      <c s="4" r="A41" t="s">
        <v>311</v>
      </c>
      <c s="7" r="C41" t="n">
        <v>50000000</v>
      </c>
    </row>
    <row spans="1:10" r="42">
      <c s="4" r="A42" t="s">
        <v>324</v>
      </c>
    </row>
    <row spans="1:10" r="43">
      <c s="3" r="A43" t="s">
        <v>307</v>
      </c>
    </row>
    <row spans="1:10" r="44">
      <c s="4" r="A44" t="s">
        <v>325</v>
      </c>
      <c s="7" r="B44" t="n">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2</v>
      </c>
      <c s="2" r="D2" t="s">
        <v>69</v>
      </c>
    </row>
    <row spans="1:4" r="3">
      <c s="3" r="A3" t="s">
        <v>70</v>
      </c>
    </row>
    <row spans="1:4" r="4">
      <c s="4" r="A4" t="s">
        <v>71</v>
      </c>
      <c s="7" r="B4" t="n">
        <v>-30635</v>
      </c>
      <c s="7" r="C4" t="n">
        <v>-20103</v>
      </c>
      <c s="7" r="D4" t="n">
        <v>-10287</v>
      </c>
    </row>
    <row spans="1:4" r="5">
      <c s="4" r="A5" t="s">
        <v>72</v>
      </c>
      <c s="6" r="B5" t="n">
        <v>-44451</v>
      </c>
      <c s="6" r="C5" t="n">
        <v>-29869</v>
      </c>
      <c s="6" r="D5" t="n">
        <v>-11883</v>
      </c>
    </row>
    <row spans="1:4" r="6">
      <c s="4" r="A6" t="s">
        <v>73</v>
      </c>
      <c s="6" r="B6" t="n">
        <v>-75086</v>
      </c>
      <c s="6" r="C6" t="n">
        <v>-49972</v>
      </c>
      <c s="6" r="D6" t="n">
        <v>-22170</v>
      </c>
    </row>
    <row spans="1:4" r="7">
      <c s="4" r="A7" t="s">
        <v>74</v>
      </c>
      <c s="6" r="B7" t="n">
        <v>862</v>
      </c>
      <c s="6" r="C7" t="n">
        <v>1839</v>
      </c>
      <c s="6" r="D7" t="n">
        <v>-8978</v>
      </c>
    </row>
    <row spans="1:4" r="8">
      <c s="4" r="A8" t="s">
        <v>75</v>
      </c>
      <c s="6" r="B8" t="n">
        <v>-74224</v>
      </c>
      <c s="6" r="C8" t="n">
        <v>-48133</v>
      </c>
      <c s="6" r="D8" t="n">
        <v>-31148</v>
      </c>
    </row>
    <row spans="1:4" r="9">
      <c s="4" r="A9" t="s">
        <v>76</v>
      </c>
      <c s="6" r="B9" t="n">
        <v>-139</v>
      </c>
      <c s="6" r="C9" t="n">
        <v>0</v>
      </c>
      <c s="6" r="D9" t="n">
        <v>0</v>
      </c>
    </row>
    <row spans="1:4" r="10">
      <c s="4" r="A10" t="s">
        <v>75</v>
      </c>
      <c s="6" r="B10" t="n">
        <v>-74363</v>
      </c>
      <c s="6" r="C10" t="n">
        <v>-48133</v>
      </c>
      <c s="6" r="D10" t="n">
        <v>-31148</v>
      </c>
    </row>
    <row spans="1:4" r="11">
      <c s="4" r="A11" t="s">
        <v>77</v>
      </c>
      <c s="7" r="B11" t="n">
        <v>-74363</v>
      </c>
      <c s="7" r="C11" t="n">
        <v>-48133</v>
      </c>
      <c s="7" r="D11" t="n">
        <v>-31598</v>
      </c>
    </row>
    <row spans="1:4" r="12">
      <c s="4" r="A12" t="s">
        <v>78</v>
      </c>
      <c s="9" r="B12" t="n">
        <v>-2.88</v>
      </c>
      <c s="7" r="C12" t="n">
        <v>-2</v>
      </c>
      <c s="9" r="D12" t="n">
        <v>-6.38</v>
      </c>
    </row>
    <row spans="1:4" r="13">
      <c s="4" r="A13" t="s">
        <v>79</v>
      </c>
      <c s="6" r="B13" t="n">
        <v>25781230</v>
      </c>
      <c s="6" r="C13" t="n">
        <v>24086651</v>
      </c>
      <c s="6" r="D13" t="n">
        <v>4955760</v>
      </c>
    </row>
    <row spans="1:4" r="14">
      <c s="4" r="A14" t="s">
        <v>80</v>
      </c>
      <c s="7" r="B14" t="n">
        <v>-72</v>
      </c>
      <c s="7" r="C14" t="n">
        <v>-107</v>
      </c>
      <c s="7" r="D14" t="n">
        <v>0</v>
      </c>
    </row>
    <row spans="1:4" r="15">
      <c s="4" r="A15" t="s">
        <v>81</v>
      </c>
      <c s="7" r="B15" t="n">
        <v>-74435</v>
      </c>
      <c s="7" r="C15" t="n">
        <v>-48240</v>
      </c>
      <c s="7" r="D15" t="n">
        <v>-31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59"/>
    <col customWidth="1" max="4" min="4" width="21"/>
    <col customWidth="1" max="5" min="5" width="21"/>
  </cols>
  <sheetData>
    <row spans="1:5" r="1">
      <c s="1" r="A1" t="s">
        <v>326</v>
      </c>
      <c s="2" r="B1" t="s">
        <v>327</v>
      </c>
      <c s="2" r="C1" t="s">
        <v>328</v>
      </c>
      <c s="2" r="D1" t="s">
        <v>329</v>
      </c>
      <c s="2" r="E1" t="s">
        <v>330</v>
      </c>
    </row>
    <row spans="1:5" r="2">
      <c s="3" r="A2" t="s">
        <v>331</v>
      </c>
    </row>
    <row spans="1:5" r="3">
      <c s="4" r="A3" t="s">
        <v>332</v>
      </c>
      <c s="6" r="C3" t="n">
        <v>1</v>
      </c>
    </row>
    <row spans="1:5" r="4">
      <c s="4" r="A4" t="s">
        <v>333</v>
      </c>
      <c s="10" r="B4" t="n">
        <v>0.2</v>
      </c>
    </row>
    <row spans="1:5" r="5">
      <c s="4" r="A5" t="s">
        <v>334</v>
      </c>
      <c s="4" r="C5" t="s">
        <v>335</v>
      </c>
    </row>
    <row spans="1:5" r="6">
      <c s="4" r="A6" t="s">
        <v>336</v>
      </c>
      <c s="7" r="C6" t="n">
        <v>250000</v>
      </c>
    </row>
    <row spans="1:5" r="7">
      <c s="4" r="A7" t="s">
        <v>337</v>
      </c>
      <c s="6" r="C7" t="n">
        <v>462978</v>
      </c>
      <c s="7" r="D7" t="n">
        <v>0</v>
      </c>
      <c s="7" r="E7" t="n">
        <v>0</v>
      </c>
    </row>
    <row spans="1:5" r="8">
      <c s="4" r="A8" t="s">
        <v>338</v>
      </c>
      <c s="6" r="C8" t="n">
        <v>0</v>
      </c>
      <c s="6" r="D8" t="n">
        <v>0</v>
      </c>
      <c s="6" r="E8" t="n">
        <v>0</v>
      </c>
    </row>
    <row spans="1:5" r="9">
      <c s="4" r="A9" t="s">
        <v>339</v>
      </c>
      <c s="6" r="C9" t="n">
        <v>0</v>
      </c>
      <c s="6" r="D9" t="n">
        <v>0</v>
      </c>
      <c s="7" r="E9" t="n">
        <v>0</v>
      </c>
    </row>
    <row spans="1:5" r="10">
      <c s="4" r="A10" t="s">
        <v>340</v>
      </c>
      <c s="7" r="C10" t="n">
        <v>0</v>
      </c>
      <c s="6" r="D10" t="n">
        <v>0</v>
      </c>
    </row>
    <row spans="1:5" r="11">
      <c s="4" r="A11" t="s">
        <v>341</v>
      </c>
      <c s="9" r="C11" t="n">
        <v>0.05</v>
      </c>
    </row>
    <row spans="1:5" r="12">
      <c s="4" r="A12" t="s">
        <v>342</v>
      </c>
    </row>
    <row spans="1:5" r="13">
      <c s="3" r="A13" t="s">
        <v>331</v>
      </c>
    </row>
    <row spans="1:5" r="14">
      <c s="4" r="A14" t="s">
        <v>343</v>
      </c>
      <c s="4" r="C14" t="s">
        <v>344</v>
      </c>
    </row>
    <row spans="1:5" r="15">
      <c s="4" r="A15" t="s">
        <v>345</v>
      </c>
    </row>
    <row spans="1:5" r="16">
      <c s="3" r="A16" t="s">
        <v>331</v>
      </c>
    </row>
    <row spans="1:5" r="17">
      <c s="4" r="A17" t="s">
        <v>346</v>
      </c>
      <c s="7" r="C17" t="n">
        <v>61100000</v>
      </c>
    </row>
    <row spans="1:5" r="18">
      <c s="4" r="A18" t="s">
        <v>342</v>
      </c>
    </row>
    <row spans="1:5" r="19">
      <c s="3" r="A19" t="s">
        <v>331</v>
      </c>
    </row>
    <row spans="1:5" r="20">
      <c s="4" r="A20" t="s">
        <v>347</v>
      </c>
      <c s="7" r="C20" t="n">
        <v>140100000</v>
      </c>
      <c s="6" r="D20" t="n">
        <v>163800000</v>
      </c>
    </row>
    <row spans="1:5" r="21">
      <c s="4" r="A21" t="s">
        <v>343</v>
      </c>
      <c s="4" r="C21" t="s">
        <v>344</v>
      </c>
    </row>
    <row spans="1:5" r="22">
      <c s="4" r="A22" t="s">
        <v>348</v>
      </c>
    </row>
    <row spans="1:5" r="23">
      <c s="3" r="A23" t="s">
        <v>331</v>
      </c>
    </row>
    <row spans="1:5" r="24">
      <c s="4" r="A24" t="s">
        <v>349</v>
      </c>
      <c s="6" r="C24" t="n">
        <v>6</v>
      </c>
    </row>
    <row spans="1:5" r="25">
      <c s="4" r="A25" t="s">
        <v>350</v>
      </c>
    </row>
    <row spans="1:5" r="26">
      <c s="3" r="A26" t="s">
        <v>331</v>
      </c>
    </row>
    <row spans="1:5" r="27">
      <c s="4" r="A27" t="s">
        <v>349</v>
      </c>
      <c s="6" r="C27" t="n">
        <v>2</v>
      </c>
    </row>
    <row spans="1:5" r="28">
      <c s="4" r="A28" t="s">
        <v>351</v>
      </c>
    </row>
    <row spans="1:5" r="29">
      <c s="3" r="A29" t="s">
        <v>331</v>
      </c>
    </row>
    <row spans="1:5" r="30">
      <c s="4" r="A30" t="s">
        <v>352</v>
      </c>
      <c s="4" r="C30" t="s">
        <v>353</v>
      </c>
    </row>
    <row spans="1:5" r="31">
      <c s="4" r="A31" t="s">
        <v>354</v>
      </c>
    </row>
    <row spans="1:5" r="32">
      <c s="3" r="A32" t="s">
        <v>331</v>
      </c>
    </row>
    <row spans="1:5" r="33">
      <c s="4" r="A33" t="s">
        <v>355</v>
      </c>
      <c s="7" r="D33" t="n">
        <v>1300000</v>
      </c>
    </row>
    <row spans="1:5" r="34">
      <c s="4" r="A34" t="s">
        <v>356</v>
      </c>
    </row>
    <row spans="1:5" r="35">
      <c s="3" r="A35" t="s">
        <v>331</v>
      </c>
    </row>
    <row spans="1:5" r="36">
      <c s="4" r="A36" t="s">
        <v>355</v>
      </c>
      <c s="7" r="C36" t="n">
        <v>-1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2</v>
      </c>
      <c s="2" r="D2" t="s">
        <v>69</v>
      </c>
    </row>
    <row spans="1:4" r="3">
      <c s="4" r="A3" t="s">
        <v>358</v>
      </c>
    </row>
    <row spans="1:4" r="4">
      <c s="3" r="A4" t="s">
        <v>359</v>
      </c>
    </row>
    <row spans="1:4" r="5">
      <c s="4" r="A5" t="s">
        <v>360</v>
      </c>
      <c s="6" r="B5" t="n">
        <v>5040323</v>
      </c>
      <c s="6" r="C5" t="n">
        <v>5040323</v>
      </c>
      <c s="6" r="D5" t="n">
        <v>0</v>
      </c>
    </row>
    <row spans="1:4" r="6">
      <c s="4" r="A6" t="s">
        <v>361</v>
      </c>
    </row>
    <row spans="1:4" r="7">
      <c s="3" r="A7" t="s">
        <v>359</v>
      </c>
    </row>
    <row spans="1:4" r="8">
      <c s="4" r="A8" t="s">
        <v>360</v>
      </c>
      <c s="6" r="B8" t="n">
        <v>4583586</v>
      </c>
      <c s="6" r="C8" t="n">
        <v>3826459</v>
      </c>
      <c s="6" r="D8" t="n">
        <v>3189660</v>
      </c>
    </row>
    <row spans="1:4" r="9">
      <c s="4" r="A9" t="s">
        <v>362</v>
      </c>
    </row>
    <row spans="1:4" r="10">
      <c s="3" r="A10" t="s">
        <v>359</v>
      </c>
    </row>
    <row spans="1:4" r="11">
      <c s="4" r="A11" t="s">
        <v>360</v>
      </c>
      <c s="6" r="B11" t="n">
        <v>157500</v>
      </c>
      <c s="6" r="C11" t="n">
        <v>309506</v>
      </c>
      <c s="6" r="D11" t="n">
        <v>309506</v>
      </c>
    </row>
    <row spans="1:4" r="12">
      <c s="4" r="A12" t="s">
        <v>363</v>
      </c>
    </row>
    <row spans="1:4" r="13">
      <c s="3" r="A13" t="s">
        <v>359</v>
      </c>
    </row>
    <row spans="1:4" r="14">
      <c s="4" r="A14" t="s">
        <v>360</v>
      </c>
      <c s="6" r="B14" t="n">
        <v>119993</v>
      </c>
      <c s="6" r="C14" t="n">
        <v>103064</v>
      </c>
      <c s="6" r="D14" t="n">
        <v>2460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364</v>
      </c>
      <c s="2" r="B1" t="s">
        <v>1</v>
      </c>
    </row>
    <row spans="1:4" r="2">
      <c s="2" r="B2" t="s">
        <v>2</v>
      </c>
      <c s="2" r="C2" t="s">
        <v>32</v>
      </c>
      <c s="2" r="D2" t="s">
        <v>69</v>
      </c>
    </row>
    <row spans="1:4" r="3">
      <c s="3" r="A3" t="s">
        <v>171</v>
      </c>
    </row>
    <row spans="1:4" r="4">
      <c s="4" r="A4" t="s">
        <v>365</v>
      </c>
      <c s="7" r="B4" t="n">
        <v>-2493</v>
      </c>
      <c s="7" r="C4" t="n">
        <v>-628</v>
      </c>
      <c s="7" r="D4" t="n">
        <v>-3795</v>
      </c>
    </row>
    <row spans="1:4" r="5">
      <c s="4" r="A5" t="s">
        <v>366</v>
      </c>
      <c s="6" r="B5" t="n">
        <v>2898</v>
      </c>
      <c s="6" r="C5" t="n">
        <v>2288</v>
      </c>
      <c s="6" r="D5" t="n">
        <v>1268</v>
      </c>
    </row>
    <row spans="1:4" r="6">
      <c s="4" r="A6" t="s">
        <v>367</v>
      </c>
      <c s="6" r="B6" t="n">
        <v>457</v>
      </c>
      <c s="6" r="C6" t="n">
        <v>179</v>
      </c>
      <c s="6" r="D6" t="n">
        <v>3</v>
      </c>
    </row>
    <row spans="1:4" r="7">
      <c s="4" r="A7" t="s">
        <v>368</v>
      </c>
      <c s="6" r="B7" t="n">
        <v>0</v>
      </c>
      <c s="6" r="C7" t="n">
        <v>0</v>
      </c>
      <c s="6" r="D7" t="n">
        <v>-3717</v>
      </c>
    </row>
    <row spans="1:4" r="8">
      <c s="4" r="A8" t="s">
        <v>369</v>
      </c>
      <c s="6" r="B8" t="n">
        <v>0</v>
      </c>
      <c s="6" r="C8" t="n">
        <v>0</v>
      </c>
      <c s="6" r="D8" t="n">
        <v>-2737</v>
      </c>
    </row>
    <row spans="1:4" r="9">
      <c s="4" r="A9" t="s">
        <v>74</v>
      </c>
      <c s="7" r="B9" t="n">
        <v>862</v>
      </c>
      <c s="7" r="C9" t="n">
        <v>1839</v>
      </c>
      <c s="7" r="D9" t="n">
        <v>-89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370</v>
      </c>
      <c s="2" r="B1" t="s">
        <v>2</v>
      </c>
      <c s="2" r="C1" t="s">
        <v>32</v>
      </c>
      <c s="2" r="D1" t="s">
        <v>69</v>
      </c>
      <c s="2" r="E1" t="s">
        <v>371</v>
      </c>
    </row>
    <row spans="1:5" r="2">
      <c s="3" r="A2" t="s">
        <v>372</v>
      </c>
    </row>
    <row spans="1:5" r="3">
      <c s="4" r="A3" t="s">
        <v>34</v>
      </c>
      <c s="7" r="B3" t="n">
        <v>91060</v>
      </c>
      <c s="7" r="C3" t="n">
        <v>85586</v>
      </c>
      <c s="7" r="D3" t="n">
        <v>69649</v>
      </c>
      <c s="7" r="E3" t="n">
        <v>2925</v>
      </c>
    </row>
    <row spans="1:5" r="4">
      <c s="4" r="A4" t="s">
        <v>373</v>
      </c>
      <c s="6" r="B4" t="n">
        <v>91060</v>
      </c>
      <c s="6" r="C4" t="n">
        <v>85586</v>
      </c>
    </row>
    <row spans="1:5" r="5">
      <c s="3" r="A5" t="s">
        <v>374</v>
      </c>
    </row>
    <row spans="1:5" r="6">
      <c s="4" r="A6" t="s">
        <v>375</v>
      </c>
      <c s="6" r="B6" t="n">
        <v>59489</v>
      </c>
      <c s="6" r="C6" t="n">
        <v>72721</v>
      </c>
    </row>
    <row spans="1:5" r="7">
      <c s="4" r="A7" t="s">
        <v>376</v>
      </c>
      <c s="6" r="B7" t="n">
        <v>1</v>
      </c>
      <c s="6" r="C7" t="n">
        <v>2</v>
      </c>
    </row>
    <row spans="1:5" r="8">
      <c s="4" r="A8" t="s">
        <v>377</v>
      </c>
      <c s="6" r="B8" t="n">
        <v>-180</v>
      </c>
      <c s="6" r="C8" t="n">
        <v>-109</v>
      </c>
    </row>
    <row spans="1:5" r="9">
      <c s="4" r="A9" t="s">
        <v>378</v>
      </c>
      <c s="6" r="B9" t="n">
        <v>59310</v>
      </c>
      <c s="6" r="C9" t="n">
        <v>72614</v>
      </c>
    </row>
    <row spans="1:5" r="10">
      <c s="4" r="A10" t="s">
        <v>379</v>
      </c>
      <c s="6" r="B10" t="n">
        <v>150549</v>
      </c>
      <c s="6" r="C10" t="n">
        <v>158307</v>
      </c>
    </row>
    <row spans="1:5" r="11">
      <c s="4" r="A11" t="s">
        <v>380</v>
      </c>
      <c s="6" r="B11" t="n">
        <v>150370</v>
      </c>
      <c s="6" r="C11" t="n">
        <v>158200</v>
      </c>
    </row>
    <row spans="1:5" r="12">
      <c s="4" r="A12" t="s">
        <v>381</v>
      </c>
    </row>
    <row spans="1:5" r="13">
      <c s="3" r="A13" t="s">
        <v>374</v>
      </c>
    </row>
    <row spans="1:5" r="14">
      <c s="4" r="A14" t="s">
        <v>375</v>
      </c>
      <c s="6" r="B14" t="n">
        <v>13611</v>
      </c>
      <c s="6" r="C14" t="n">
        <v>25823</v>
      </c>
    </row>
    <row spans="1:5" r="15">
      <c s="4" r="A15" t="s">
        <v>376</v>
      </c>
      <c s="6" r="B15" t="n">
        <v>1</v>
      </c>
      <c s="6" r="C15" t="n">
        <v>0</v>
      </c>
    </row>
    <row spans="1:5" r="16">
      <c s="4" r="A16" t="s">
        <v>377</v>
      </c>
      <c s="6" r="B16" t="n">
        <v>-7</v>
      </c>
      <c s="6" r="C16" t="n">
        <v>-9</v>
      </c>
    </row>
    <row spans="1:5" r="17">
      <c s="4" r="A17" t="s">
        <v>378</v>
      </c>
      <c s="6" r="B17" t="n">
        <v>13605</v>
      </c>
      <c s="6" r="C17" t="n">
        <v>25814</v>
      </c>
    </row>
    <row spans="1:5" r="18">
      <c s="4" r="A18" t="s">
        <v>382</v>
      </c>
    </row>
    <row spans="1:5" r="19">
      <c s="3" r="A19" t="s">
        <v>374</v>
      </c>
    </row>
    <row spans="1:5" r="20">
      <c s="4" r="A20" t="s">
        <v>375</v>
      </c>
      <c s="6" r="B20" t="n">
        <v>4760</v>
      </c>
      <c s="6" r="C20" t="n">
        <v>4429</v>
      </c>
    </row>
    <row spans="1:5" r="21">
      <c s="4" r="A21" t="s">
        <v>376</v>
      </c>
      <c s="6" r="B21" t="n">
        <v>0</v>
      </c>
      <c s="6" r="C21" t="n">
        <v>1</v>
      </c>
    </row>
    <row spans="1:5" r="22">
      <c s="4" r="A22" t="s">
        <v>377</v>
      </c>
      <c s="6" r="B22" t="n">
        <v>-10</v>
      </c>
      <c s="6" r="C22" t="n">
        <v>-3</v>
      </c>
    </row>
    <row spans="1:5" r="23">
      <c s="4" r="A23" t="s">
        <v>378</v>
      </c>
      <c s="6" r="B23" t="n">
        <v>4750</v>
      </c>
      <c s="6" r="C23" t="n">
        <v>4427</v>
      </c>
    </row>
    <row spans="1:5" r="24">
      <c s="4" r="A24" t="s">
        <v>383</v>
      </c>
    </row>
    <row spans="1:5" r="25">
      <c s="3" r="A25" t="s">
        <v>374</v>
      </c>
    </row>
    <row spans="1:5" r="26">
      <c s="4" r="A26" t="s">
        <v>375</v>
      </c>
      <c s="6" r="B26" t="n">
        <v>5977</v>
      </c>
      <c s="6" r="C26" t="n">
        <v>5988</v>
      </c>
    </row>
    <row spans="1:5" r="27">
      <c s="4" r="A27" t="s">
        <v>376</v>
      </c>
      <c s="6" r="B27" t="n">
        <v>0</v>
      </c>
      <c s="6" r="C27" t="n">
        <v>1</v>
      </c>
    </row>
    <row spans="1:5" r="28">
      <c s="4" r="A28" t="s">
        <v>377</v>
      </c>
      <c s="6" r="B28" t="n">
        <v>-11</v>
      </c>
      <c s="6" r="C28" t="n">
        <v>-3</v>
      </c>
    </row>
    <row spans="1:5" r="29">
      <c s="4" r="A29" t="s">
        <v>378</v>
      </c>
      <c s="6" r="B29" t="n">
        <v>5966</v>
      </c>
      <c s="6" r="C29" t="n">
        <v>5986</v>
      </c>
    </row>
    <row spans="1:5" r="30">
      <c s="4" r="A30" t="s">
        <v>384</v>
      </c>
    </row>
    <row spans="1:5" r="31">
      <c s="3" r="A31" t="s">
        <v>374</v>
      </c>
    </row>
    <row spans="1:5" r="32">
      <c s="4" r="A32" t="s">
        <v>375</v>
      </c>
      <c s="6" r="B32" t="n">
        <v>24002</v>
      </c>
      <c s="6" r="C32" t="n">
        <v>16487</v>
      </c>
    </row>
    <row spans="1:5" r="33">
      <c s="4" r="A33" t="s">
        <v>376</v>
      </c>
      <c s="6" r="B33" t="n">
        <v>0</v>
      </c>
      <c s="6" r="C33" t="n">
        <v>0</v>
      </c>
    </row>
    <row spans="1:5" r="34">
      <c s="4" r="A34" t="s">
        <v>377</v>
      </c>
      <c s="6" r="B34" t="n">
        <v>-65</v>
      </c>
      <c s="6" r="C34" t="n">
        <v>-24</v>
      </c>
    </row>
    <row spans="1:5" r="35">
      <c s="4" r="A35" t="s">
        <v>378</v>
      </c>
      <c s="6" r="B35" t="n">
        <v>23937</v>
      </c>
      <c s="6" r="C35" t="n">
        <v>16463</v>
      </c>
    </row>
    <row spans="1:5" r="36">
      <c s="4" r="A36" t="s">
        <v>385</v>
      </c>
    </row>
    <row spans="1:5" r="37">
      <c s="3" r="A37" t="s">
        <v>374</v>
      </c>
    </row>
    <row spans="1:5" r="38">
      <c s="4" r="A38" t="s">
        <v>375</v>
      </c>
      <c s="6" r="B38" t="n">
        <v>9142</v>
      </c>
      <c s="6" r="C38" t="n">
        <v>13912</v>
      </c>
    </row>
    <row spans="1:5" r="39">
      <c s="4" r="A39" t="s">
        <v>376</v>
      </c>
      <c s="6" r="B39" t="n">
        <v>0</v>
      </c>
      <c s="6" r="C39" t="n">
        <v>0</v>
      </c>
    </row>
    <row spans="1:5" r="40">
      <c s="4" r="A40" t="s">
        <v>377</v>
      </c>
      <c s="6" r="B40" t="n">
        <v>-84</v>
      </c>
      <c s="6" r="C40" t="n">
        <v>-64</v>
      </c>
    </row>
    <row spans="1:5" r="41">
      <c s="4" r="A41" t="s">
        <v>378</v>
      </c>
      <c s="6" r="B41" t="n">
        <v>9058</v>
      </c>
      <c s="6" r="C41" t="n">
        <v>13848</v>
      </c>
    </row>
    <row spans="1:5" r="42">
      <c s="4" r="A42" t="s">
        <v>386</v>
      </c>
    </row>
    <row spans="1:5" r="43">
      <c s="3" r="A43" t="s">
        <v>374</v>
      </c>
    </row>
    <row spans="1:5" r="44">
      <c s="4" r="A44" t="s">
        <v>375</v>
      </c>
      <c s="6" r="B44" t="n">
        <v>1997</v>
      </c>
      <c s="6" r="C44" t="n">
        <v>6082</v>
      </c>
    </row>
    <row spans="1:5" r="45">
      <c s="4" r="A45" t="s">
        <v>376</v>
      </c>
      <c s="6" r="B45" t="n">
        <v>0</v>
      </c>
      <c s="6" r="C45" t="n">
        <v>0</v>
      </c>
    </row>
    <row spans="1:5" r="46">
      <c s="4" r="A46" t="s">
        <v>377</v>
      </c>
      <c s="6" r="B46" t="n">
        <v>-3</v>
      </c>
      <c s="6" r="C46" t="n">
        <v>-6</v>
      </c>
    </row>
    <row spans="1:5" r="47">
      <c s="4" r="A47" t="s">
        <v>378</v>
      </c>
      <c s="6" r="B47" t="n">
        <v>1994</v>
      </c>
      <c s="6" r="C47" t="n">
        <v>6076</v>
      </c>
    </row>
    <row spans="1:5" r="48">
      <c s="4" r="A48" t="s">
        <v>387</v>
      </c>
    </row>
    <row spans="1:5" r="49">
      <c s="3" r="A49" t="s">
        <v>372</v>
      </c>
    </row>
    <row spans="1:5" r="50">
      <c s="4" r="A50" t="s">
        <v>34</v>
      </c>
      <c s="6" r="B50" t="n">
        <v>91060</v>
      </c>
      <c s="6" r="C50" t="n">
        <v>84613</v>
      </c>
    </row>
    <row spans="1:5" r="51">
      <c s="4" r="A51" t="s">
        <v>373</v>
      </c>
      <c s="7" r="B51" t="n">
        <v>91060</v>
      </c>
      <c s="6" r="C51" t="n">
        <v>84613</v>
      </c>
    </row>
    <row spans="1:5" r="52">
      <c s="4" r="A52" t="s">
        <v>388</v>
      </c>
    </row>
    <row spans="1:5" r="53">
      <c s="3" r="A53" t="s">
        <v>372</v>
      </c>
    </row>
    <row spans="1:5" r="54">
      <c s="4" r="A54" t="s">
        <v>34</v>
      </c>
      <c s="6" r="C54" t="n">
        <v>472</v>
      </c>
    </row>
    <row spans="1:5" r="55">
      <c s="4" r="A55" t="s">
        <v>373</v>
      </c>
      <c s="6" r="C55" t="n">
        <v>472</v>
      </c>
    </row>
    <row spans="1:5" r="56">
      <c s="4" r="A56" t="s">
        <v>389</v>
      </c>
    </row>
    <row spans="1:5" r="57">
      <c s="3" r="A57" t="s">
        <v>372</v>
      </c>
    </row>
    <row spans="1:5" r="58">
      <c s="4" r="A58" t="s">
        <v>34</v>
      </c>
      <c s="6" r="C58" t="n">
        <v>501</v>
      </c>
    </row>
    <row spans="1:5" r="59">
      <c s="4" r="A59" t="s">
        <v>373</v>
      </c>
      <c s="7" r="C59" t="n">
        <v>5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32</v>
      </c>
    </row>
    <row spans="1:3" r="2">
      <c s="3" r="A2" t="s">
        <v>391</v>
      </c>
    </row>
    <row spans="1:3" r="3">
      <c s="4" r="A3" t="s">
        <v>392</v>
      </c>
      <c s="7" r="B3" t="n">
        <v>91060</v>
      </c>
      <c s="7" r="C3" t="n">
        <v>85586</v>
      </c>
    </row>
    <row spans="1:3" r="4">
      <c s="4" r="A4" t="s">
        <v>393</v>
      </c>
      <c s="6" r="B4" t="n">
        <v>59310</v>
      </c>
      <c s="6" r="C4" t="n">
        <v>72614</v>
      </c>
    </row>
    <row spans="1:3" r="5">
      <c s="4" r="A5" t="s">
        <v>394</v>
      </c>
      <c s="6" r="B5" t="n">
        <v>150370</v>
      </c>
      <c s="6" r="C5" t="n">
        <v>158200</v>
      </c>
    </row>
    <row spans="1:3" r="6">
      <c s="4" r="A6" t="s">
        <v>395</v>
      </c>
    </row>
    <row spans="1:3" r="7">
      <c s="3" r="A7" t="s">
        <v>391</v>
      </c>
    </row>
    <row spans="1:3" r="8">
      <c s="4" r="A8" t="s">
        <v>392</v>
      </c>
      <c s="6" r="B8" t="n">
        <v>91060</v>
      </c>
      <c s="6" r="C8" t="n">
        <v>84613</v>
      </c>
    </row>
    <row spans="1:3" r="9">
      <c s="4" r="A9" t="s">
        <v>393</v>
      </c>
      <c s="6" r="B9" t="n">
        <v>0</v>
      </c>
      <c s="6" r="C9" t="n">
        <v>0</v>
      </c>
    </row>
    <row spans="1:3" r="10">
      <c s="4" r="A10" t="s">
        <v>394</v>
      </c>
      <c s="6" r="B10" t="n">
        <v>91060</v>
      </c>
      <c s="6" r="C10" t="n">
        <v>84613</v>
      </c>
    </row>
    <row spans="1:3" r="11">
      <c s="4" r="A11" t="s">
        <v>396</v>
      </c>
    </row>
    <row spans="1:3" r="12">
      <c s="3" r="A12" t="s">
        <v>391</v>
      </c>
    </row>
    <row spans="1:3" r="13">
      <c s="4" r="A13" t="s">
        <v>392</v>
      </c>
      <c s="6" r="C13" t="n">
        <v>973</v>
      </c>
    </row>
    <row spans="1:3" r="14">
      <c s="4" r="A14" t="s">
        <v>393</v>
      </c>
      <c s="6" r="B14" t="n">
        <v>59310</v>
      </c>
      <c s="6" r="C14" t="n">
        <v>72614</v>
      </c>
    </row>
    <row spans="1:3" r="15">
      <c s="4" r="A15" t="s">
        <v>394</v>
      </c>
      <c s="6" r="B15" t="n">
        <v>59310</v>
      </c>
      <c s="6" r="C15" t="n">
        <v>73587</v>
      </c>
    </row>
    <row spans="1:3" r="16">
      <c s="4" r="A16" t="s">
        <v>397</v>
      </c>
    </row>
    <row spans="1:3" r="17">
      <c s="3" r="A17" t="s">
        <v>391</v>
      </c>
    </row>
    <row spans="1:3" r="18">
      <c s="4" r="A18" t="s">
        <v>393</v>
      </c>
      <c s="6" r="B18" t="n">
        <v>0</v>
      </c>
      <c s="6" r="C18" t="n">
        <v>0</v>
      </c>
    </row>
    <row spans="1:3" r="19">
      <c s="4" r="A19" t="s">
        <v>394</v>
      </c>
      <c s="6" r="B19" t="n">
        <v>0</v>
      </c>
      <c s="6" r="C19" t="n">
        <v>0</v>
      </c>
    </row>
    <row spans="1:3" r="20">
      <c s="4" r="A20" t="s">
        <v>342</v>
      </c>
    </row>
    <row spans="1:3" r="21">
      <c s="3" r="A21" t="s">
        <v>391</v>
      </c>
    </row>
    <row spans="1:3" r="22">
      <c s="4" r="A22" t="s">
        <v>347</v>
      </c>
      <c s="6" r="B22" t="n">
        <v>140100</v>
      </c>
      <c s="6" r="C22" t="n">
        <v>163800</v>
      </c>
    </row>
    <row spans="1:3" r="23">
      <c s="4" r="A23" t="s">
        <v>388</v>
      </c>
    </row>
    <row spans="1:3" r="24">
      <c s="3" r="A24" t="s">
        <v>391</v>
      </c>
    </row>
    <row spans="1:3" r="25">
      <c s="4" r="A25" t="s">
        <v>393</v>
      </c>
      <c s="6" r="B25" t="n">
        <v>18355</v>
      </c>
      <c s="6" r="C25" t="n">
        <v>30241</v>
      </c>
    </row>
    <row spans="1:3" r="26">
      <c s="4" r="A26" t="s">
        <v>398</v>
      </c>
    </row>
    <row spans="1:3" r="27">
      <c s="3" r="A27" t="s">
        <v>391</v>
      </c>
    </row>
    <row spans="1:3" r="28">
      <c s="4" r="A28" t="s">
        <v>393</v>
      </c>
      <c s="6" r="B28" t="n">
        <v>18355</v>
      </c>
      <c s="6" r="C28" t="n">
        <v>30241</v>
      </c>
    </row>
    <row spans="1:3" r="29">
      <c s="4" r="A29" t="s">
        <v>383</v>
      </c>
    </row>
    <row spans="1:3" r="30">
      <c s="3" r="A30" t="s">
        <v>391</v>
      </c>
    </row>
    <row spans="1:3" r="31">
      <c s="4" r="A31" t="s">
        <v>393</v>
      </c>
      <c s="6" r="B31" t="n">
        <v>5966</v>
      </c>
      <c s="6" r="C31" t="n">
        <v>5986</v>
      </c>
    </row>
    <row spans="1:3" r="32">
      <c s="4" r="A32" t="s">
        <v>399</v>
      </c>
    </row>
    <row spans="1:3" r="33">
      <c s="3" r="A33" t="s">
        <v>391</v>
      </c>
    </row>
    <row spans="1:3" r="34">
      <c s="4" r="A34" t="s">
        <v>393</v>
      </c>
      <c s="6" r="B34" t="n">
        <v>5966</v>
      </c>
      <c s="6" r="C34" t="n">
        <v>5986</v>
      </c>
    </row>
    <row spans="1:3" r="35">
      <c s="4" r="A35" t="s">
        <v>389</v>
      </c>
    </row>
    <row spans="1:3" r="36">
      <c s="3" r="A36" t="s">
        <v>391</v>
      </c>
    </row>
    <row spans="1:3" r="37">
      <c s="4" r="A37" t="s">
        <v>393</v>
      </c>
      <c s="6" r="B37" t="n">
        <v>32995</v>
      </c>
      <c s="6" r="C37" t="n">
        <v>30311</v>
      </c>
    </row>
    <row spans="1:3" r="38">
      <c s="4" r="A38" t="s">
        <v>400</v>
      </c>
    </row>
    <row spans="1:3" r="39">
      <c s="3" r="A39" t="s">
        <v>391</v>
      </c>
    </row>
    <row spans="1:3" r="40">
      <c s="4" r="A40" t="s">
        <v>393</v>
      </c>
      <c s="6" r="B40" t="n">
        <v>32995</v>
      </c>
      <c s="6" r="C40" t="n">
        <v>30311</v>
      </c>
    </row>
    <row spans="1:3" r="41">
      <c s="4" r="A41" t="s">
        <v>401</v>
      </c>
    </row>
    <row spans="1:3" r="42">
      <c s="3" r="A42" t="s">
        <v>391</v>
      </c>
    </row>
    <row spans="1:3" r="43">
      <c s="4" r="A43" t="s">
        <v>393</v>
      </c>
      <c s="6" r="B43" t="n">
        <v>1994</v>
      </c>
      <c s="6" r="C43" t="n">
        <v>6076</v>
      </c>
    </row>
    <row spans="1:3" r="44">
      <c s="4" r="A44" t="s">
        <v>402</v>
      </c>
    </row>
    <row spans="1:3" r="45">
      <c s="3" r="A45" t="s">
        <v>391</v>
      </c>
    </row>
    <row spans="1:3" r="46">
      <c s="4" r="A46" t="s">
        <v>393</v>
      </c>
      <c s="6" r="B46" t="n">
        <v>1994</v>
      </c>
      <c s="6" r="C46" t="n">
        <v>6076</v>
      </c>
    </row>
    <row spans="1:3" r="47">
      <c s="4" r="A47" t="s">
        <v>387</v>
      </c>
    </row>
    <row spans="1:3" r="48">
      <c s="3" r="A48" t="s">
        <v>391</v>
      </c>
    </row>
    <row spans="1:3" r="49">
      <c s="4" r="A49" t="s">
        <v>392</v>
      </c>
      <c s="6" r="B49" t="n">
        <v>91060</v>
      </c>
      <c s="6" r="C49" t="n">
        <v>84613</v>
      </c>
    </row>
    <row spans="1:3" r="50">
      <c s="4" r="A50" t="s">
        <v>403</v>
      </c>
    </row>
    <row spans="1:3" r="51">
      <c s="3" r="A51" t="s">
        <v>391</v>
      </c>
    </row>
    <row spans="1:3" r="52">
      <c s="4" r="A52" t="s">
        <v>392</v>
      </c>
      <c s="7" r="B52" t="n">
        <v>91060</v>
      </c>
      <c s="6" r="C52" t="n">
        <v>84613</v>
      </c>
    </row>
    <row spans="1:3" r="53">
      <c s="4" r="A53" t="s">
        <v>388</v>
      </c>
    </row>
    <row spans="1:3" r="54">
      <c s="3" r="A54" t="s">
        <v>391</v>
      </c>
    </row>
    <row spans="1:3" r="55">
      <c s="4" r="A55" t="s">
        <v>392</v>
      </c>
      <c s="6" r="C55" t="n">
        <v>472</v>
      </c>
    </row>
    <row spans="1:3" r="56">
      <c s="4" r="A56" t="s">
        <v>398</v>
      </c>
    </row>
    <row spans="1:3" r="57">
      <c s="3" r="A57" t="s">
        <v>391</v>
      </c>
    </row>
    <row spans="1:3" r="58">
      <c s="4" r="A58" t="s">
        <v>392</v>
      </c>
      <c s="6" r="C58" t="n">
        <v>472</v>
      </c>
    </row>
    <row spans="1:3" r="59">
      <c s="4" r="A59" t="s">
        <v>389</v>
      </c>
    </row>
    <row spans="1:3" r="60">
      <c s="3" r="A60" t="s">
        <v>391</v>
      </c>
    </row>
    <row spans="1:3" r="61">
      <c s="4" r="A61" t="s">
        <v>392</v>
      </c>
      <c s="6" r="C61" t="n">
        <v>501</v>
      </c>
    </row>
    <row spans="1:3" r="62">
      <c s="4" r="A62" t="s">
        <v>400</v>
      </c>
    </row>
    <row spans="1:3" r="63">
      <c s="3" r="A63" t="s">
        <v>391</v>
      </c>
    </row>
    <row spans="1:3" r="64">
      <c s="4" r="A64" t="s">
        <v>392</v>
      </c>
      <c s="7" r="C64" t="n">
        <v>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4</v>
      </c>
      <c s="2" r="B1" t="s">
        <v>1</v>
      </c>
    </row>
    <row spans="1:3" r="2">
      <c s="2" r="B2" t="s">
        <v>2</v>
      </c>
      <c s="2" r="C2" t="s">
        <v>32</v>
      </c>
    </row>
    <row spans="1:3" r="3">
      <c s="3" r="A3" t="s">
        <v>405</v>
      </c>
    </row>
    <row spans="1:3" r="4">
      <c s="4" r="A4" t="s">
        <v>406</v>
      </c>
      <c s="7" r="B4" t="n">
        <v>5091</v>
      </c>
      <c s="7" r="C4" t="n">
        <v>1263</v>
      </c>
    </row>
    <row spans="1:3" r="5">
      <c s="4" r="A5" t="s">
        <v>407</v>
      </c>
      <c s="6" r="B5" t="n">
        <v>-1275</v>
      </c>
      <c s="6" r="C5" t="n">
        <v>-1023</v>
      </c>
    </row>
    <row spans="1:3" r="6">
      <c s="4" r="A6" t="s">
        <v>408</v>
      </c>
      <c s="7" r="B6" t="n">
        <v>3816</v>
      </c>
      <c s="6" r="C6" t="n">
        <v>240</v>
      </c>
    </row>
    <row spans="1:3" r="7">
      <c s="4" r="A7" t="s">
        <v>409</v>
      </c>
    </row>
    <row spans="1:3" r="8">
      <c s="3" r="A8" t="s">
        <v>405</v>
      </c>
    </row>
    <row spans="1:3" r="9">
      <c s="4" r="A9" t="s">
        <v>410</v>
      </c>
      <c s="4" r="B9" t="s">
        <v>411</v>
      </c>
    </row>
    <row spans="1:3" r="10">
      <c s="4" r="A10" t="s">
        <v>406</v>
      </c>
      <c s="7" r="B10" t="n">
        <v>988</v>
      </c>
      <c s="6" r="C10" t="n">
        <v>0</v>
      </c>
    </row>
    <row spans="1:3" r="11">
      <c s="4" r="A11" t="s">
        <v>412</v>
      </c>
    </row>
    <row spans="1:3" r="12">
      <c s="3" r="A12" t="s">
        <v>405</v>
      </c>
    </row>
    <row spans="1:3" r="13">
      <c s="4" r="A13" t="s">
        <v>410</v>
      </c>
      <c s="4" r="B13" t="s">
        <v>413</v>
      </c>
    </row>
    <row spans="1:3" r="14">
      <c s="4" r="A14" t="s">
        <v>406</v>
      </c>
      <c s="7" r="B14" t="n">
        <v>1619</v>
      </c>
      <c s="6" r="C14" t="n">
        <v>830</v>
      </c>
    </row>
    <row spans="1:3" r="15">
      <c s="4" r="A15" t="s">
        <v>414</v>
      </c>
    </row>
    <row spans="1:3" r="16">
      <c s="3" r="A16" t="s">
        <v>405</v>
      </c>
    </row>
    <row spans="1:3" r="17">
      <c s="4" r="A17" t="s">
        <v>410</v>
      </c>
      <c s="4" r="B17" t="s">
        <v>353</v>
      </c>
    </row>
    <row spans="1:3" r="18">
      <c s="4" r="A18" t="s">
        <v>406</v>
      </c>
      <c s="7" r="B18" t="n">
        <v>1695</v>
      </c>
      <c s="6" r="C18" t="n">
        <v>195</v>
      </c>
    </row>
    <row spans="1:3" r="19">
      <c s="4" r="A19" t="s">
        <v>415</v>
      </c>
    </row>
    <row spans="1:3" r="20">
      <c s="3" r="A20" t="s">
        <v>405</v>
      </c>
    </row>
    <row spans="1:3" r="21">
      <c s="4" r="A21" t="s">
        <v>410</v>
      </c>
      <c s="4" r="B21" t="s">
        <v>416</v>
      </c>
    </row>
    <row spans="1:3" r="22">
      <c s="4" r="A22" t="s">
        <v>406</v>
      </c>
      <c s="7" r="B22" t="n">
        <v>491</v>
      </c>
      <c s="6" r="C22" t="n">
        <v>238</v>
      </c>
    </row>
    <row spans="1:3" r="23">
      <c s="4" r="A23" t="s">
        <v>417</v>
      </c>
    </row>
    <row spans="1:3" r="24">
      <c s="3" r="A24" t="s">
        <v>405</v>
      </c>
    </row>
    <row spans="1:3" r="25">
      <c s="4" r="A25" t="s">
        <v>406</v>
      </c>
      <c s="7" r="B25" t="n">
        <v>298</v>
      </c>
      <c s="7" r="C2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2</v>
      </c>
      <c s="2" r="D2" t="s">
        <v>69</v>
      </c>
    </row>
    <row spans="1:4" r="3">
      <c s="3" r="A3" t="s">
        <v>180</v>
      </c>
    </row>
    <row spans="1:4" r="4">
      <c s="4" r="A4" t="s">
        <v>419</v>
      </c>
      <c s="7" r="B4" t="n">
        <v>252</v>
      </c>
      <c s="7" r="C4" t="n">
        <v>73</v>
      </c>
      <c s="7" r="D4" t="n">
        <v>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32</v>
      </c>
    </row>
    <row spans="1:3" r="2">
      <c s="3" r="A2" t="s">
        <v>183</v>
      </c>
    </row>
    <row spans="1:3" r="3">
      <c s="4" r="A3" t="s">
        <v>421</v>
      </c>
      <c s="7" r="B3" t="n">
        <v>1629</v>
      </c>
      <c s="7" r="C3" t="n">
        <v>2068</v>
      </c>
    </row>
    <row spans="1:3" r="4">
      <c s="3" r="A4" t="s">
        <v>422</v>
      </c>
    </row>
    <row spans="1:3" r="5">
      <c s="4" r="A5" t="s">
        <v>423</v>
      </c>
      <c s="6" r="B5" t="n">
        <v>3085</v>
      </c>
      <c s="6" r="C5" t="n">
        <v>2257</v>
      </c>
    </row>
    <row spans="1:3" r="6">
      <c s="4" r="A6" t="s">
        <v>424</v>
      </c>
      <c s="6" r="B6" t="n">
        <v>2389</v>
      </c>
      <c s="6" r="C6" t="n">
        <v>731</v>
      </c>
    </row>
    <row spans="1:3" r="7">
      <c s="4" r="A7" t="s">
        <v>425</v>
      </c>
      <c s="6" r="B7" t="n">
        <v>7741</v>
      </c>
      <c s="6" r="C7" t="n">
        <v>3280</v>
      </c>
    </row>
    <row spans="1:3" r="8">
      <c s="4" r="A8" t="s">
        <v>426</v>
      </c>
      <c s="6" r="B8" t="n">
        <v>1721</v>
      </c>
      <c s="6" r="C8" t="n">
        <v>0</v>
      </c>
    </row>
    <row spans="1:3" r="9">
      <c s="4" r="A9" t="s">
        <v>43</v>
      </c>
      <c s="7" r="B9" t="n">
        <v>16565</v>
      </c>
      <c s="7" r="C9" t="n">
        <v>83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8"/>
    <col customWidth="1" max="5" min="5" width="18"/>
    <col customWidth="1" max="6" min="6" width="18"/>
    <col customWidth="1" max="7" min="7" width="32"/>
    <col customWidth="1" max="8" min="8" width="21"/>
    <col customWidth="1" max="9" min="9" width="24"/>
  </cols>
  <sheetData>
    <row spans="1:9" r="1">
      <c s="1" r="A1" t="s">
        <v>427</v>
      </c>
      <c s="2" r="B1" t="s">
        <v>428</v>
      </c>
      <c s="2" r="C1" t="s">
        <v>429</v>
      </c>
      <c s="2" r="D1" t="s">
        <v>430</v>
      </c>
      <c s="2" r="E1" t="s">
        <v>431</v>
      </c>
      <c s="2" r="F1" t="s">
        <v>432</v>
      </c>
      <c s="2" r="G1" t="s">
        <v>433</v>
      </c>
      <c s="2" r="H1" t="s">
        <v>329</v>
      </c>
      <c s="2" r="I1" t="s">
        <v>434</v>
      </c>
    </row>
    <row spans="1:9" r="2">
      <c s="3" r="A2" t="s">
        <v>435</v>
      </c>
    </row>
    <row spans="1:9" r="3">
      <c s="4" r="A3" t="s">
        <v>436</v>
      </c>
      <c s="4" r="G3" t="s">
        <v>413</v>
      </c>
    </row>
    <row spans="1:9" r="4">
      <c s="4" r="A4" t="s">
        <v>437</v>
      </c>
      <c s="7" r="I4" t="n">
        <v>10</v>
      </c>
    </row>
    <row spans="1:9" r="5">
      <c s="4" r="A5" t="s">
        <v>438</v>
      </c>
      <c s="7" r="G5" t="n">
        <v>2146</v>
      </c>
    </row>
    <row spans="1:9" r="6">
      <c s="4" r="A6" t="s">
        <v>314</v>
      </c>
    </row>
    <row spans="1:9" r="7">
      <c s="3" r="A7" t="s">
        <v>435</v>
      </c>
    </row>
    <row spans="1:9" r="8">
      <c s="4" r="A8" t="s">
        <v>439</v>
      </c>
      <c s="7" r="B8" t="n">
        <v>1300</v>
      </c>
    </row>
    <row spans="1:9" r="9">
      <c s="4" r="A9" t="s">
        <v>440</v>
      </c>
      <c s="11" r="G9" t="n">
        <v>0.04032</v>
      </c>
    </row>
    <row spans="1:9" r="10">
      <c s="4" r="A10" t="s">
        <v>441</v>
      </c>
      <c s="11" r="G10" t="n">
        <v>0.01207</v>
      </c>
    </row>
    <row spans="1:9" r="11">
      <c s="4" r="A11" t="s">
        <v>438</v>
      </c>
      <c s="7" r="G11" t="n">
        <v>1800</v>
      </c>
    </row>
    <row spans="1:9" r="12">
      <c s="4" r="A12" t="s">
        <v>342</v>
      </c>
    </row>
    <row spans="1:9" r="13">
      <c s="3" r="A13" t="s">
        <v>435</v>
      </c>
    </row>
    <row spans="1:9" r="14">
      <c s="4" r="A14" t="s">
        <v>442</v>
      </c>
      <c s="4" r="G14" t="s">
        <v>443</v>
      </c>
    </row>
    <row spans="1:9" r="15">
      <c s="4" r="A15" t="s">
        <v>444</v>
      </c>
      <c s="7" r="G15" t="n">
        <v>30</v>
      </c>
    </row>
    <row spans="1:9" r="16">
      <c s="4" r="A16" t="s">
        <v>445</v>
      </c>
      <c s="6" r="G16" t="n">
        <v>30</v>
      </c>
    </row>
    <row spans="1:9" r="17">
      <c s="4" r="A17" t="s">
        <v>446</v>
      </c>
      <c s="6" r="B17" t="n">
        <v>625</v>
      </c>
    </row>
    <row spans="1:9" r="18">
      <c s="4" r="A18" t="s">
        <v>447</v>
      </c>
      <c s="7" r="B18" t="n">
        <v>250</v>
      </c>
    </row>
    <row spans="1:9" r="19">
      <c s="4" r="A19" t="s">
        <v>343</v>
      </c>
      <c s="4" r="G19" t="s">
        <v>344</v>
      </c>
    </row>
    <row spans="1:9" r="20">
      <c s="4" r="A20" t="s">
        <v>437</v>
      </c>
      <c s="9" r="G20" t="n">
        <v>24.8</v>
      </c>
    </row>
    <row spans="1:9" r="21">
      <c s="4" r="A21" t="s">
        <v>448</v>
      </c>
      <c s="4" r="G21" t="s">
        <v>449</v>
      </c>
    </row>
    <row spans="1:9" r="22">
      <c s="4" r="A22" t="s">
        <v>450</v>
      </c>
      <c s="4" r="G22" t="s">
        <v>451</v>
      </c>
    </row>
    <row spans="1:9" r="23">
      <c s="4" r="A23" t="s">
        <v>452</v>
      </c>
      <c s="7" r="G23" t="n">
        <v>2200</v>
      </c>
      <c s="7" r="H23" t="n">
        <v>600</v>
      </c>
    </row>
    <row spans="1:9" r="24">
      <c s="4" r="A24" t="s">
        <v>453</v>
      </c>
    </row>
    <row spans="1:9" r="25">
      <c s="3" r="A25" t="s">
        <v>435</v>
      </c>
    </row>
    <row spans="1:9" r="26">
      <c s="4" r="A26" t="s">
        <v>454</v>
      </c>
      <c s="4" r="B26" t="s">
        <v>455</v>
      </c>
    </row>
    <row spans="1:9" r="27">
      <c s="4" r="A27" t="s">
        <v>456</v>
      </c>
    </row>
    <row spans="1:9" r="28">
      <c s="3" r="A28" t="s">
        <v>435</v>
      </c>
    </row>
    <row spans="1:9" r="29">
      <c s="4" r="A29" t="s">
        <v>442</v>
      </c>
      <c s="4" r="F29" t="s">
        <v>457</v>
      </c>
    </row>
    <row spans="1:9" r="30">
      <c s="4" r="A30" t="s">
        <v>458</v>
      </c>
      <c s="6" r="C30" t="n">
        <v>5</v>
      </c>
      <c s="6" r="D30" t="n">
        <v>5</v>
      </c>
      <c s="6" r="E30" t="n">
        <v>5</v>
      </c>
      <c s="6" r="F30" t="n">
        <v>5</v>
      </c>
    </row>
    <row spans="1:9" r="31">
      <c s="4" r="A31" t="s">
        <v>342</v>
      </c>
    </row>
    <row spans="1:9" r="32">
      <c s="3" r="A32" t="s">
        <v>435</v>
      </c>
    </row>
    <row spans="1:9" r="33">
      <c s="4" r="A33" t="s">
        <v>343</v>
      </c>
      <c s="4" r="G33" t="s">
        <v>3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32</v>
      </c>
    </row>
    <row spans="1:3" r="2">
      <c s="3" r="A2" t="s">
        <v>186</v>
      </c>
    </row>
    <row spans="1:3" r="3">
      <c s="4" r="A3" t="s">
        <v>460</v>
      </c>
      <c s="7" r="B3" t="n">
        <v>125000</v>
      </c>
    </row>
    <row spans="1:3" r="4">
      <c s="4" r="A4" t="s">
        <v>461</v>
      </c>
      <c s="6" r="B4" t="n">
        <v>-2146</v>
      </c>
    </row>
    <row spans="1:3" r="5">
      <c s="4" r="A5" t="s">
        <v>462</v>
      </c>
      <c s="6" r="B5" t="n">
        <v>382</v>
      </c>
    </row>
    <row spans="1:3" r="6">
      <c s="4" r="A6" t="s">
        <v>463</v>
      </c>
      <c s="7" r="B6" t="n">
        <v>123236</v>
      </c>
      <c s="7" r="C6" t="n">
        <v>1229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7"/>
    <col customWidth="1" max="5" min="5" width="20"/>
    <col customWidth="1" max="6" min="6" width="28"/>
    <col customWidth="1" max="7" min="7" width="13"/>
  </cols>
  <sheetData>
    <row spans="1:7" r="1">
      <c s="1" r="A1" t="s">
        <v>82</v>
      </c>
      <c s="2" r="B1" t="s">
        <v>83</v>
      </c>
      <c s="2" r="C1" t="s">
        <v>84</v>
      </c>
      <c s="2" r="D1" t="s">
        <v>85</v>
      </c>
      <c s="2" r="E1" t="s">
        <v>86</v>
      </c>
      <c s="2" r="F1" t="s">
        <v>87</v>
      </c>
      <c s="2" r="G1" t="s">
        <v>88</v>
      </c>
    </row>
    <row spans="1:7" r="2">
      <c s="4" r="A2" t="s">
        <v>89</v>
      </c>
      <c s="6" r="F2" t="n">
        <v>12120531</v>
      </c>
      <c s="6" r="G2" t="n">
        <v>964880</v>
      </c>
    </row>
    <row spans="1:7" r="3">
      <c s="4" r="A3" t="s">
        <v>90</v>
      </c>
      <c s="7" r="B3" t="n">
        <v>-63919</v>
      </c>
      <c s="7" r="C3" t="n">
        <v>0</v>
      </c>
      <c s="7" r="D3" t="n">
        <v>0</v>
      </c>
      <c s="7" r="E3" t="n">
        <v>-63920</v>
      </c>
      <c s="7" r="F3" t="n">
        <v>60898</v>
      </c>
      <c s="7" r="G3" t="n">
        <v>1</v>
      </c>
    </row>
    <row spans="1:7" r="4">
      <c s="3" r="A4" t="s">
        <v>91</v>
      </c>
    </row>
    <row spans="1:7" r="5">
      <c s="4" r="A5" t="s">
        <v>92</v>
      </c>
      <c s="6" r="G5" t="n">
        <v>3195</v>
      </c>
    </row>
    <row spans="1:7" r="6">
      <c s="4" r="A6" t="s">
        <v>93</v>
      </c>
      <c s="6" r="B6" t="n">
        <v>1</v>
      </c>
      <c s="6" r="C6" t="n">
        <v>1</v>
      </c>
    </row>
    <row spans="1:7" r="7">
      <c s="4" r="A7" t="s">
        <v>94</v>
      </c>
      <c s="6" r="B7" t="n">
        <v>2858</v>
      </c>
      <c s="6" r="C7" t="n">
        <v>2858</v>
      </c>
    </row>
    <row spans="1:7" r="8">
      <c s="4" r="A8" t="s">
        <v>95</v>
      </c>
      <c s="6" r="B8" t="n">
        <v>-240</v>
      </c>
      <c s="6" r="C8" t="n">
        <v>-240</v>
      </c>
      <c s="6" r="F8" t="n">
        <v>240</v>
      </c>
    </row>
    <row spans="1:7" r="9">
      <c s="4" r="A9" t="s">
        <v>96</v>
      </c>
      <c s="6" r="B9" t="n">
        <v>-210</v>
      </c>
      <c s="6" r="C9" t="n">
        <v>-210</v>
      </c>
      <c s="7" r="F9" t="n">
        <v>210</v>
      </c>
    </row>
    <row spans="1:7" r="10">
      <c s="4" r="A10" t="s">
        <v>97</v>
      </c>
      <c s="6" r="G10" t="n">
        <v>124966</v>
      </c>
    </row>
    <row spans="1:7" r="11">
      <c s="4" r="A11" t="s">
        <v>98</v>
      </c>
      <c s="6" r="B11" t="n">
        <v>0</v>
      </c>
    </row>
    <row spans="1:7" r="12">
      <c s="4" r="A12" t="s">
        <v>99</v>
      </c>
      <c s="6" r="F12" t="n">
        <v>-12120531</v>
      </c>
      <c s="6" r="G12" t="n">
        <v>12120531</v>
      </c>
    </row>
    <row spans="1:7" r="13">
      <c s="4" r="A13" t="s">
        <v>100</v>
      </c>
      <c s="6" r="B13" t="n">
        <v>61348</v>
      </c>
      <c s="6" r="C13" t="n">
        <v>61336</v>
      </c>
      <c s="7" r="F13" t="n">
        <v>-61348</v>
      </c>
      <c s="7" r="G13" t="n">
        <v>12</v>
      </c>
    </row>
    <row spans="1:7" r="14">
      <c s="4" r="A14" t="s">
        <v>101</v>
      </c>
      <c s="6" r="G14" t="n">
        <v>1860363</v>
      </c>
    </row>
    <row spans="1:7" r="15">
      <c s="4" r="A15" t="s">
        <v>102</v>
      </c>
      <c s="6" r="B15" t="n">
        <v>18604</v>
      </c>
      <c s="6" r="C15" t="n">
        <v>18602</v>
      </c>
      <c s="7" r="G15" t="n">
        <v>2</v>
      </c>
    </row>
    <row spans="1:7" r="16">
      <c s="4" r="A16" t="s">
        <v>103</v>
      </c>
      <c s="6" r="G16" t="n">
        <v>7728000</v>
      </c>
    </row>
    <row spans="1:7" r="17">
      <c s="4" r="A17" t="s">
        <v>104</v>
      </c>
      <c s="6" r="B17" t="n">
        <v>68226</v>
      </c>
      <c s="6" r="C17" t="n">
        <v>68218</v>
      </c>
      <c s="7" r="G17" t="n">
        <v>8</v>
      </c>
    </row>
    <row spans="1:7" r="18">
      <c s="4" r="A18" t="s">
        <v>105</v>
      </c>
      <c s="6" r="G18" t="n">
        <v>483614</v>
      </c>
    </row>
    <row spans="1:7" r="19">
      <c s="4" r="A19" t="s">
        <v>106</v>
      </c>
      <c s="6" r="B19" t="n">
        <v>4896</v>
      </c>
      <c s="6" r="C19" t="n">
        <v>4896</v>
      </c>
    </row>
    <row spans="1:7" r="20">
      <c s="4" r="A20" t="s">
        <v>107</v>
      </c>
      <c s="6" r="B20" t="n">
        <v>6560</v>
      </c>
      <c s="6" r="C20" t="n">
        <v>6560</v>
      </c>
    </row>
    <row spans="1:7" r="21">
      <c s="4" r="A21" t="s">
        <v>80</v>
      </c>
      <c s="6" r="B21" t="n">
        <v>0</v>
      </c>
    </row>
    <row spans="1:7" r="22">
      <c s="4" r="A22" t="s">
        <v>108</v>
      </c>
      <c s="6" r="B22" t="n">
        <v>-31148</v>
      </c>
      <c s="6" r="E22" t="n">
        <v>-31148</v>
      </c>
    </row>
    <row spans="1:7" r="23">
      <c s="4" r="A23" t="s">
        <v>109</v>
      </c>
      <c s="6" r="F23" t="n">
        <v>0</v>
      </c>
      <c s="6" r="G23" t="n">
        <v>23285549</v>
      </c>
    </row>
    <row spans="1:7" r="24">
      <c s="4" r="A24" t="s">
        <v>110</v>
      </c>
      <c s="6" r="B24" t="n">
        <v>66976</v>
      </c>
      <c s="6" r="C24" t="n">
        <v>162021</v>
      </c>
      <c s="6" r="D24" t="n">
        <v>0</v>
      </c>
      <c s="6" r="E24" t="n">
        <v>-95068</v>
      </c>
      <c s="7" r="F24" t="n">
        <v>0</v>
      </c>
      <c s="7" r="G24" t="n">
        <v>23</v>
      </c>
    </row>
    <row spans="1:7" r="25">
      <c s="3" r="A25" t="s">
        <v>91</v>
      </c>
    </row>
    <row spans="1:7" r="26">
      <c s="4" r="A26" t="s">
        <v>92</v>
      </c>
      <c s="6" r="G26" t="n">
        <v>579083</v>
      </c>
    </row>
    <row spans="1:7" r="27">
      <c s="4" r="A27" t="s">
        <v>93</v>
      </c>
      <c s="6" r="B27" t="n">
        <v>9</v>
      </c>
      <c s="6" r="C27" t="n">
        <v>8</v>
      </c>
      <c s="7" r="G27" t="n">
        <v>1</v>
      </c>
    </row>
    <row spans="1:7" r="28">
      <c s="4" r="A28" t="s">
        <v>94</v>
      </c>
      <c s="6" r="B28" t="n">
        <v>9178</v>
      </c>
      <c s="6" r="C28" t="n">
        <v>9178</v>
      </c>
    </row>
    <row spans="1:7" r="29">
      <c s="4" r="A29" t="s">
        <v>111</v>
      </c>
      <c s="6" r="G29" t="n">
        <v>10941</v>
      </c>
    </row>
    <row spans="1:7" r="30">
      <c s="4" r="A30" t="s">
        <v>112</v>
      </c>
      <c s="6" r="B30" t="n">
        <v>119</v>
      </c>
      <c s="6" r="C30" t="n">
        <v>119</v>
      </c>
    </row>
    <row spans="1:7" r="31">
      <c s="4" r="A31" t="s">
        <v>95</v>
      </c>
      <c s="6" r="B31" t="n">
        <v>0</v>
      </c>
    </row>
    <row spans="1:7" r="32">
      <c s="4" r="A32" t="s">
        <v>96</v>
      </c>
      <c s="6" r="B32" t="n">
        <v>0</v>
      </c>
    </row>
    <row spans="1:7" r="33">
      <c s="4" r="A33" t="s">
        <v>97</v>
      </c>
      <c s="6" r="G33" t="n">
        <v>143004</v>
      </c>
    </row>
    <row spans="1:7" r="34">
      <c s="4" r="A34" t="s">
        <v>98</v>
      </c>
      <c s="6" r="B34" t="n">
        <v>0</v>
      </c>
    </row>
    <row spans="1:7" r="35">
      <c s="4" r="A35" t="s">
        <v>102</v>
      </c>
      <c s="6" r="B35" t="n">
        <v>0</v>
      </c>
    </row>
    <row spans="1:7" r="36">
      <c s="4" r="A36" t="s">
        <v>107</v>
      </c>
      <c s="6" r="B36" t="n">
        <v>0</v>
      </c>
    </row>
    <row spans="1:7" r="37">
      <c s="4" r="A37" t="s">
        <v>80</v>
      </c>
      <c s="6" r="B37" t="n">
        <v>-107</v>
      </c>
      <c s="6" r="D37" t="n">
        <v>-107</v>
      </c>
    </row>
    <row spans="1:7" r="38">
      <c s="4" r="A38" t="s">
        <v>108</v>
      </c>
      <c s="6" r="B38" t="n">
        <v>-48133</v>
      </c>
      <c s="6" r="E38" t="n">
        <v>-48133</v>
      </c>
    </row>
    <row spans="1:7" r="39">
      <c s="4" r="A39" t="s">
        <v>113</v>
      </c>
      <c s="6" r="F39" t="n">
        <v>0</v>
      </c>
      <c s="6" r="G39" t="n">
        <v>24018577</v>
      </c>
    </row>
    <row spans="1:7" r="40">
      <c s="4" r="A40" t="s">
        <v>114</v>
      </c>
      <c s="7" r="B40" t="n">
        <v>28042</v>
      </c>
      <c s="6" r="C40" t="n">
        <v>171326</v>
      </c>
      <c s="6" r="D40" t="n">
        <v>-107</v>
      </c>
      <c s="6" r="E40" t="n">
        <v>-143201</v>
      </c>
      <c s="7" r="F40" t="n">
        <v>0</v>
      </c>
      <c s="7" r="G40" t="n">
        <v>24</v>
      </c>
    </row>
    <row spans="1:7" r="41">
      <c s="3" r="A41" t="s">
        <v>91</v>
      </c>
    </row>
    <row spans="1:7" r="42">
      <c s="4" r="A42" t="s">
        <v>92</v>
      </c>
      <c s="6" r="B42" t="n">
        <v>297763</v>
      </c>
      <c s="6" r="G42" t="n">
        <v>296716</v>
      </c>
    </row>
    <row spans="1:7" r="43">
      <c s="4" r="A43" t="s">
        <v>93</v>
      </c>
      <c s="7" r="B43" t="n">
        <v>1282</v>
      </c>
      <c s="6" r="C43" t="n">
        <v>1282</v>
      </c>
    </row>
    <row spans="1:7" r="44">
      <c s="4" r="A44" t="s">
        <v>94</v>
      </c>
      <c s="6" r="B44" t="n">
        <v>12945</v>
      </c>
      <c s="6" r="C44" t="n">
        <v>12945</v>
      </c>
    </row>
    <row spans="1:7" r="45">
      <c s="4" r="A45" t="s">
        <v>111</v>
      </c>
      <c s="6" r="G45" t="n">
        <v>5029</v>
      </c>
    </row>
    <row spans="1:7" r="46">
      <c s="4" r="A46" t="s">
        <v>112</v>
      </c>
      <c s="6" r="B46" t="n">
        <v>96</v>
      </c>
      <c s="6" r="C46" t="n">
        <v>96</v>
      </c>
    </row>
    <row spans="1:7" r="47">
      <c s="4" r="A47" t="s">
        <v>95</v>
      </c>
      <c s="6" r="B47" t="n">
        <v>0</v>
      </c>
    </row>
    <row spans="1:7" r="48">
      <c s="4" r="A48" t="s">
        <v>96</v>
      </c>
      <c s="6" r="B48" t="n">
        <v>0</v>
      </c>
    </row>
    <row spans="1:7" r="49">
      <c s="4" r="A49" t="s">
        <v>97</v>
      </c>
      <c s="6" r="G49" t="n">
        <v>69249</v>
      </c>
    </row>
    <row spans="1:7" r="50">
      <c s="4" r="A50" t="s">
        <v>98</v>
      </c>
      <c s="6" r="B50" t="n">
        <v>0</v>
      </c>
    </row>
    <row spans="1:7" r="51">
      <c s="4" r="A51" t="s">
        <v>102</v>
      </c>
      <c s="6" r="B51" t="n">
        <v>0</v>
      </c>
    </row>
    <row spans="1:7" r="52">
      <c s="4" r="A52" t="s">
        <v>103</v>
      </c>
      <c s="6" r="G52" t="n">
        <v>1754556</v>
      </c>
    </row>
    <row spans="1:7" r="53">
      <c s="4" r="A53" t="s">
        <v>104</v>
      </c>
      <c s="6" r="B53" t="n">
        <v>50373</v>
      </c>
      <c s="6" r="C53" t="n">
        <v>50371</v>
      </c>
      <c s="7" r="G53" t="n">
        <v>2</v>
      </c>
    </row>
    <row spans="1:7" r="54">
      <c s="4" r="A54" t="s">
        <v>105</v>
      </c>
      <c s="6" r="G54" t="n">
        <v>314368</v>
      </c>
    </row>
    <row spans="1:7" r="55">
      <c s="4" r="A55" t="s">
        <v>106</v>
      </c>
      <c s="6" r="B55" t="n">
        <v>9</v>
      </c>
      <c s="6" r="C55" t="n">
        <v>9</v>
      </c>
    </row>
    <row spans="1:7" r="56">
      <c s="4" r="A56" t="s">
        <v>107</v>
      </c>
      <c s="6" r="B56" t="n">
        <v>0</v>
      </c>
    </row>
    <row spans="1:7" r="57">
      <c s="4" r="A57" t="s">
        <v>115</v>
      </c>
      <c s="6" r="B57" t="n">
        <v>463</v>
      </c>
      <c s="6" r="C57" t="n">
        <v>463</v>
      </c>
    </row>
    <row spans="1:7" r="58">
      <c s="4" r="A58" t="s">
        <v>80</v>
      </c>
      <c s="6" r="B58" t="n">
        <v>-72</v>
      </c>
      <c s="6" r="D58" t="n">
        <v>-72</v>
      </c>
    </row>
    <row spans="1:7" r="59">
      <c s="4" r="A59" t="s">
        <v>108</v>
      </c>
      <c s="6" r="B59" t="n">
        <v>-74363</v>
      </c>
      <c s="6" r="E59" t="n">
        <v>-74363</v>
      </c>
    </row>
    <row spans="1:7" r="60">
      <c s="4" r="A60" t="s">
        <v>116</v>
      </c>
      <c s="6" r="F60" t="n">
        <v>0</v>
      </c>
      <c s="6" r="G60" t="n">
        <v>26458495</v>
      </c>
    </row>
    <row spans="1:7" r="61">
      <c s="4" r="A61" t="s">
        <v>117</v>
      </c>
      <c s="7" r="B61" t="n">
        <v>18775</v>
      </c>
      <c s="7" r="C61" t="n">
        <v>236492</v>
      </c>
      <c s="7" r="D61" t="n">
        <v>-179</v>
      </c>
      <c s="7" r="E61" t="n">
        <v>-217564</v>
      </c>
      <c s="7" r="F61" t="n">
        <v>0</v>
      </c>
      <c s="7" r="G61" t="n">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5"/>
    <col customWidth="1" max="5" min="5" width="25"/>
    <col customWidth="1" max="6" min="6" width="25"/>
    <col customWidth="1" max="7" min="7" width="25"/>
    <col customWidth="1" max="8" min="8" width="21"/>
  </cols>
  <sheetData>
    <row spans="1:8" r="1">
      <c s="1" r="A1" t="s">
        <v>464</v>
      </c>
      <c s="2" r="B1" t="s">
        <v>465</v>
      </c>
      <c s="2" r="C1" t="s">
        <v>466</v>
      </c>
      <c s="2" r="D1" t="s">
        <v>467</v>
      </c>
      <c s="2" r="E1" t="s">
        <v>468</v>
      </c>
      <c s="2" r="F1" t="s">
        <v>469</v>
      </c>
      <c s="2" r="G1" t="s">
        <v>470</v>
      </c>
      <c s="2" r="H1" t="s">
        <v>471</v>
      </c>
    </row>
    <row spans="1:8" r="2">
      <c s="3" r="A2" t="s">
        <v>472</v>
      </c>
    </row>
    <row spans="1:8" r="3">
      <c s="4" r="A3" t="s">
        <v>473</v>
      </c>
      <c s="6" r="B3" t="n">
        <v>1860363</v>
      </c>
    </row>
    <row spans="1:8" r="4">
      <c s="4" r="A4" t="s">
        <v>437</v>
      </c>
      <c s="7" r="B4" t="n">
        <v>10</v>
      </c>
    </row>
    <row spans="1:8" r="5">
      <c s="4" r="A5" t="s">
        <v>474</v>
      </c>
    </row>
    <row spans="1:8" r="6">
      <c s="3" r="A6" t="s">
        <v>472</v>
      </c>
    </row>
    <row spans="1:8" r="7">
      <c s="4" r="A7" t="s">
        <v>473</v>
      </c>
      <c s="6" r="B7" t="n">
        <v>1860363</v>
      </c>
    </row>
    <row spans="1:8" r="8">
      <c s="4" r="A8" t="s">
        <v>437</v>
      </c>
      <c s="7" r="B8" t="n">
        <v>10</v>
      </c>
    </row>
    <row spans="1:8" r="9">
      <c s="4" r="A9" t="s">
        <v>475</v>
      </c>
    </row>
    <row spans="1:8" r="10">
      <c s="3" r="A10" t="s">
        <v>472</v>
      </c>
    </row>
    <row spans="1:8" r="11">
      <c s="4" r="A11" t="s">
        <v>476</v>
      </c>
      <c s="7" r="G11" t="n">
        <v>15000000</v>
      </c>
      <c s="7" r="H11" t="n">
        <v>12000000</v>
      </c>
    </row>
    <row spans="1:8" r="12">
      <c s="4" r="A12" t="s">
        <v>442</v>
      </c>
      <c s="4" r="G12" t="s">
        <v>457</v>
      </c>
    </row>
    <row spans="1:8" r="13">
      <c s="4" r="A13" t="s">
        <v>458</v>
      </c>
      <c s="6" r="D13" t="n">
        <v>5</v>
      </c>
      <c s="6" r="E13" t="n">
        <v>5</v>
      </c>
      <c s="6" r="F13" t="n">
        <v>5</v>
      </c>
      <c s="6" r="G13" t="n">
        <v>5</v>
      </c>
    </row>
    <row spans="1:8" r="14">
      <c s="4" r="A14" t="s">
        <v>477</v>
      </c>
      <c s="7" r="D14" t="n">
        <v>4500000</v>
      </c>
      <c s="7" r="E14" t="n">
        <v>4500000</v>
      </c>
      <c s="7" r="F14" t="n">
        <v>3000000</v>
      </c>
      <c s="7" r="G14" t="n">
        <v>3000000</v>
      </c>
    </row>
    <row spans="1:8" r="15">
      <c s="4" r="A15" t="s">
        <v>478</v>
      </c>
      <c s="6" r="D15" t="n">
        <v>3000000</v>
      </c>
    </row>
    <row spans="1:8" r="16">
      <c s="4" r="A16" t="s">
        <v>479</v>
      </c>
      <c s="6" r="D16" t="n">
        <v>18000000</v>
      </c>
    </row>
    <row spans="1:8" r="17">
      <c s="4" r="A17" t="s">
        <v>480</v>
      </c>
      <c s="7" r="D17" t="n">
        <v>0</v>
      </c>
    </row>
    <row spans="1:8" r="18">
      <c s="4" r="A18" t="s">
        <v>481</v>
      </c>
      <c s="7" r="C18" t="n">
        <v>3000000</v>
      </c>
    </row>
    <row spans="1:8" r="19">
      <c s="4" r="A19" t="s">
        <v>482</v>
      </c>
      <c s="7" r="B19" t="n">
        <v>0</v>
      </c>
      <c s="7" r="C19" t="n">
        <v>9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3</v>
      </c>
      <c s="2" r="B1" t="s">
        <v>1</v>
      </c>
    </row>
    <row spans="1:4" r="2">
      <c s="2" r="B2" t="s">
        <v>2</v>
      </c>
      <c s="2" r="C2" t="s">
        <v>32</v>
      </c>
      <c s="2" r="D2" t="s">
        <v>69</v>
      </c>
    </row>
    <row spans="1:4" r="3">
      <c s="3" r="A3" t="s">
        <v>484</v>
      </c>
    </row>
    <row spans="1:4" r="4">
      <c s="4" r="A4" t="s">
        <v>75</v>
      </c>
      <c s="7" r="B4" t="n">
        <v>-74224</v>
      </c>
      <c s="7" r="C4" t="n">
        <v>-48133</v>
      </c>
      <c s="7" r="D4" t="n">
        <v>-31148</v>
      </c>
    </row>
    <row spans="1:4" r="5">
      <c s="3" r="A5" t="s">
        <v>485</v>
      </c>
    </row>
    <row spans="1:4" r="6">
      <c s="4" r="A6" t="s">
        <v>348</v>
      </c>
      <c s="6" r="B6" t="n">
        <v>139</v>
      </c>
      <c s="6" r="C6" t="n">
        <v>0</v>
      </c>
      <c s="6" r="D6" t="n">
        <v>0</v>
      </c>
    </row>
    <row spans="1:4" r="7">
      <c s="4" r="A7" t="s">
        <v>486</v>
      </c>
      <c s="6" r="B7" t="n">
        <v>0</v>
      </c>
      <c s="6" r="C7" t="n">
        <v>0</v>
      </c>
      <c s="6" r="D7" t="n">
        <v>0</v>
      </c>
    </row>
    <row spans="1:4" r="8">
      <c s="4" r="A8" t="s">
        <v>487</v>
      </c>
      <c s="6" r="B8" t="n">
        <v>139</v>
      </c>
      <c s="6" r="C8" t="n">
        <v>0</v>
      </c>
      <c s="6" r="D8" t="n">
        <v>0</v>
      </c>
    </row>
    <row spans="1:4" r="9">
      <c s="3" r="A9" t="s">
        <v>488</v>
      </c>
    </row>
    <row spans="1:4" r="10">
      <c s="4" r="A10" t="s">
        <v>348</v>
      </c>
      <c s="6" r="B10" t="n">
        <v>0</v>
      </c>
      <c s="6" r="C10" t="n">
        <v>0</v>
      </c>
      <c s="6" r="D10" t="n">
        <v>0</v>
      </c>
    </row>
    <row spans="1:4" r="11">
      <c s="4" r="A11" t="s">
        <v>486</v>
      </c>
      <c s="6" r="B11" t="n">
        <v>0</v>
      </c>
      <c s="6" r="C11" t="n">
        <v>0</v>
      </c>
      <c s="6" r="D11" t="n">
        <v>0</v>
      </c>
    </row>
    <row spans="1:4" r="12">
      <c s="4" r="A12" t="s">
        <v>489</v>
      </c>
      <c s="6" r="B12" t="n">
        <v>0</v>
      </c>
      <c s="6" r="C12" t="n">
        <v>0</v>
      </c>
      <c s="6" r="D12" t="n">
        <v>0</v>
      </c>
    </row>
    <row spans="1:4" r="13">
      <c s="4" r="A13" t="s">
        <v>490</v>
      </c>
      <c s="7" r="B13" t="n">
        <v>139</v>
      </c>
      <c s="7" r="C13" t="n">
        <v>0</v>
      </c>
      <c s="7" r="D13" t="n">
        <v>0</v>
      </c>
    </row>
    <row spans="1:4" r="14">
      <c s="4" r="A14" t="s">
        <v>491</v>
      </c>
      <c s="4" r="B14" t="s">
        <v>492</v>
      </c>
      <c s="4" r="C14" t="s">
        <v>493</v>
      </c>
      <c s="4" r="D14" t="s">
        <v>493</v>
      </c>
    </row>
    <row spans="1:4" r="15">
      <c s="4" r="A15" t="s">
        <v>348</v>
      </c>
    </row>
    <row spans="1:4" r="16">
      <c s="3" r="A16" t="s">
        <v>484</v>
      </c>
    </row>
    <row spans="1:4" r="17">
      <c s="4" r="A17" t="s">
        <v>75</v>
      </c>
      <c s="7" r="B17" t="n">
        <v>-59211</v>
      </c>
      <c s="7" r="C17" t="n">
        <v>-48133</v>
      </c>
      <c s="7" r="D17" t="n">
        <v>-31148</v>
      </c>
    </row>
    <row spans="1:4" r="18">
      <c s="4" r="A18" t="s">
        <v>486</v>
      </c>
    </row>
    <row spans="1:4" r="19">
      <c s="3" r="A19" t="s">
        <v>484</v>
      </c>
    </row>
    <row spans="1:4" r="20">
      <c s="4" r="A20" t="s">
        <v>75</v>
      </c>
      <c s="7" r="B20" t="n">
        <v>-15013</v>
      </c>
      <c s="7" r="C20" t="n">
        <v>0</v>
      </c>
      <c s="7" r="D20"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32</v>
      </c>
    </row>
    <row spans="1:3" r="2">
      <c s="3" r="A2" t="s">
        <v>495</v>
      </c>
    </row>
    <row spans="1:3" r="3">
      <c s="4" r="A3" t="s">
        <v>496</v>
      </c>
      <c s="7" r="B3" t="n">
        <v>6335</v>
      </c>
      <c s="7" r="C3" t="n">
        <v>42863</v>
      </c>
    </row>
    <row spans="1:3" r="4">
      <c s="4" r="A4" t="s">
        <v>497</v>
      </c>
      <c s="6" r="B4" t="n">
        <v>7231</v>
      </c>
      <c s="6" r="C4" t="n">
        <v>3249</v>
      </c>
    </row>
    <row spans="1:3" r="5">
      <c s="4" r="A5" t="s">
        <v>498</v>
      </c>
      <c s="6" r="B5" t="n">
        <v>3823</v>
      </c>
      <c s="6" r="C5" t="n">
        <v>631</v>
      </c>
    </row>
    <row spans="1:3" r="6">
      <c s="4" r="A6" t="s">
        <v>499</v>
      </c>
      <c s="6" r="B6" t="n">
        <v>1488</v>
      </c>
      <c s="6" r="C6" t="n">
        <v>1633</v>
      </c>
    </row>
    <row spans="1:3" r="7">
      <c s="4" r="A7" t="s">
        <v>500</v>
      </c>
      <c s="6" r="B7" t="n">
        <v>-696</v>
      </c>
      <c s="6" r="C7" t="n">
        <v>-693</v>
      </c>
    </row>
    <row spans="1:3" r="8">
      <c s="4" r="A8" t="s">
        <v>501</v>
      </c>
      <c s="6" r="B8" t="n">
        <v>-18181</v>
      </c>
      <c s="6" r="C8" t="n">
        <v>-47683</v>
      </c>
    </row>
    <row spans="1:3" r="9">
      <c s="4" r="A9" t="s">
        <v>502</v>
      </c>
      <c s="7" r="B9" t="n">
        <v>0</v>
      </c>
      <c s="7" r="C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3</v>
      </c>
      <c s="2" r="B1" t="s">
        <v>1</v>
      </c>
    </row>
    <row spans="1:4" r="2">
      <c s="2" r="B2" t="s">
        <v>2</v>
      </c>
      <c s="2" r="C2" t="s">
        <v>32</v>
      </c>
      <c s="2" r="D2" t="s">
        <v>69</v>
      </c>
    </row>
    <row spans="1:4" r="3">
      <c s="3" r="A3" t="s">
        <v>189</v>
      </c>
    </row>
    <row spans="1:4" r="4">
      <c s="4" r="A4" t="s">
        <v>504</v>
      </c>
      <c s="4" r="B4" t="s">
        <v>505</v>
      </c>
      <c s="4" r="C4" t="s">
        <v>505</v>
      </c>
      <c s="4" r="D4" t="s">
        <v>505</v>
      </c>
    </row>
    <row spans="1:4" r="5">
      <c s="4" r="A5" t="s">
        <v>506</v>
      </c>
      <c s="4" r="B5" t="s">
        <v>507</v>
      </c>
      <c s="4" r="C5" t="s">
        <v>508</v>
      </c>
      <c s="4" r="D5" t="s">
        <v>509</v>
      </c>
    </row>
    <row spans="1:4" r="6">
      <c s="4" r="A6" t="s">
        <v>510</v>
      </c>
      <c s="4" r="B6" t="s">
        <v>511</v>
      </c>
      <c s="4" r="C6" t="s">
        <v>493</v>
      </c>
      <c s="4" r="D6" t="s">
        <v>493</v>
      </c>
    </row>
    <row spans="1:4" r="7">
      <c s="4" r="A7" t="s">
        <v>512</v>
      </c>
      <c s="4" r="B7" t="s">
        <v>513</v>
      </c>
      <c s="4" r="C7" t="s">
        <v>493</v>
      </c>
      <c s="4" r="D7" t="s">
        <v>493</v>
      </c>
    </row>
    <row spans="1:4" r="8">
      <c s="4" r="A8" t="s">
        <v>514</v>
      </c>
      <c s="4" r="B8" t="s">
        <v>515</v>
      </c>
      <c s="4" r="C8" t="s">
        <v>493</v>
      </c>
      <c s="4" r="D8" t="s">
        <v>493</v>
      </c>
    </row>
    <row spans="1:4" r="9">
      <c s="4" r="A9" t="s">
        <v>486</v>
      </c>
      <c s="4" r="B9" t="s">
        <v>516</v>
      </c>
      <c s="4" r="C9" t="s">
        <v>517</v>
      </c>
      <c s="4" r="D9" t="s">
        <v>518</v>
      </c>
    </row>
    <row spans="1:4" r="10">
      <c s="4" r="A10" t="s">
        <v>501</v>
      </c>
      <c s="4" r="B10" t="s">
        <v>519</v>
      </c>
      <c s="4" r="C10" t="s">
        <v>520</v>
      </c>
      <c s="4" r="D10" t="s">
        <v>521</v>
      </c>
    </row>
    <row spans="1:4" r="11">
      <c s="4" r="A11" t="s">
        <v>491</v>
      </c>
      <c s="4" r="B11" t="s">
        <v>492</v>
      </c>
      <c s="4" r="C11" t="s">
        <v>493</v>
      </c>
      <c s="4" r="D11" t="s">
        <v>4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22</v>
      </c>
      <c s="2" r="B1" t="s">
        <v>523</v>
      </c>
      <c s="2" r="C1" t="s">
        <v>1</v>
      </c>
    </row>
    <row spans="1:5" r="2">
      <c s="2" r="B2" t="s">
        <v>524</v>
      </c>
      <c s="2" r="C2" t="s">
        <v>2</v>
      </c>
      <c s="2" r="D2" t="s">
        <v>32</v>
      </c>
      <c s="2" r="E2" t="s">
        <v>69</v>
      </c>
    </row>
    <row spans="1:5" r="3">
      <c s="3" r="A3" t="s">
        <v>525</v>
      </c>
    </row>
    <row spans="1:5" r="4">
      <c s="4" r="A4" t="s">
        <v>526</v>
      </c>
      <c s="7" r="B4" t="n">
        <v>3100000</v>
      </c>
    </row>
    <row spans="1:5" r="5">
      <c s="4" r="A5" t="s">
        <v>527</v>
      </c>
      <c s="7" r="B5" t="n">
        <v>2900000</v>
      </c>
    </row>
    <row spans="1:5" r="6">
      <c s="4" r="A6" t="s">
        <v>426</v>
      </c>
      <c s="7" r="C6" t="n">
        <v>1721000</v>
      </c>
      <c s="7" r="D6" t="n">
        <v>0</v>
      </c>
    </row>
    <row spans="1:5" r="7">
      <c s="4" r="A7" t="s">
        <v>528</v>
      </c>
      <c s="6" r="C7" t="n">
        <v>2800000</v>
      </c>
    </row>
    <row spans="1:5" r="8">
      <c s="4" r="A8" t="s">
        <v>529</v>
      </c>
      <c s="6" r="C8" t="n">
        <v>0</v>
      </c>
    </row>
    <row spans="1:5" r="9">
      <c s="4" r="A9" t="s">
        <v>530</v>
      </c>
      <c s="6" r="C9" t="n">
        <v>139000</v>
      </c>
      <c s="7" r="D9" t="n">
        <v>0</v>
      </c>
      <c s="7" r="E9" t="n">
        <v>0</v>
      </c>
    </row>
    <row spans="1:5" r="10">
      <c s="4" r="A10" t="s">
        <v>345</v>
      </c>
    </row>
    <row spans="1:5" r="11">
      <c s="3" r="A11" t="s">
        <v>525</v>
      </c>
    </row>
    <row spans="1:5" r="12">
      <c s="4" r="A12" t="s">
        <v>531</v>
      </c>
      <c s="6" r="C12" t="n">
        <v>61100000</v>
      </c>
    </row>
    <row spans="1:5" r="13">
      <c s="4" r="A13" t="s">
        <v>532</v>
      </c>
    </row>
    <row spans="1:5" r="14">
      <c s="3" r="A14" t="s">
        <v>525</v>
      </c>
    </row>
    <row spans="1:5" r="15">
      <c s="4" r="A15" t="s">
        <v>531</v>
      </c>
      <c s="6" r="C15" t="n">
        <v>4000000</v>
      </c>
    </row>
    <row spans="1:5" r="16">
      <c s="4" r="A16" t="s">
        <v>533</v>
      </c>
    </row>
    <row spans="1:5" r="17">
      <c s="3" r="A17" t="s">
        <v>525</v>
      </c>
    </row>
    <row spans="1:5" r="18">
      <c s="4" r="A18" t="s">
        <v>534</v>
      </c>
      <c s="6" r="C18" t="n">
        <v>29500000</v>
      </c>
    </row>
    <row spans="1:5" r="19">
      <c s="4" r="A19" t="s">
        <v>535</v>
      </c>
    </row>
    <row spans="1:5" r="20">
      <c s="3" r="A20" t="s">
        <v>525</v>
      </c>
    </row>
    <row spans="1:5" r="21">
      <c s="4" r="A21" t="s">
        <v>536</v>
      </c>
      <c s="7" r="C21" t="n">
        <v>139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s="1" r="A1" t="s">
        <v>537</v>
      </c>
      <c s="2" r="B1" t="s">
        <v>119</v>
      </c>
      <c s="2" r="C1" t="s">
        <v>538</v>
      </c>
      <c s="2" r="D1" t="s">
        <v>2</v>
      </c>
      <c s="2" r="E1" t="s">
        <v>32</v>
      </c>
      <c s="2" r="F1" t="s">
        <v>69</v>
      </c>
    </row>
    <row spans="1:6" r="2">
      <c s="3" r="A2" t="s">
        <v>539</v>
      </c>
    </row>
    <row spans="1:6" r="3">
      <c s="4" r="A3" t="s">
        <v>99</v>
      </c>
      <c s="6" r="B3" t="n">
        <v>12120531</v>
      </c>
    </row>
    <row spans="1:6" r="4">
      <c s="4" r="A4" t="s">
        <v>61</v>
      </c>
      <c s="6" r="D4" t="n">
        <v>0</v>
      </c>
      <c s="6" r="E4" t="n">
        <v>0</v>
      </c>
    </row>
    <row spans="1:6" r="5">
      <c s="4" r="A5" t="s">
        <v>540</v>
      </c>
      <c s="7" r="D5" t="n">
        <v>0</v>
      </c>
      <c s="7" r="E5" t="n">
        <v>0</v>
      </c>
      <c s="7" r="F5" t="n">
        <v>210</v>
      </c>
    </row>
    <row spans="1:6" r="6">
      <c s="4" r="A6" t="s">
        <v>540</v>
      </c>
      <c s="7" r="D6" t="n">
        <v>0</v>
      </c>
      <c s="7" r="E6" t="n">
        <v>0</v>
      </c>
      <c s="6" r="F6" t="n">
        <v>240</v>
      </c>
    </row>
    <row spans="1:6" r="7">
      <c s="4" r="A7" t="s">
        <v>541</v>
      </c>
    </row>
    <row spans="1:6" r="8">
      <c s="3" r="A8" t="s">
        <v>539</v>
      </c>
    </row>
    <row spans="1:6" r="9">
      <c s="4" r="A9" t="s">
        <v>542</v>
      </c>
      <c s="7" r="C9" t="n">
        <v>23800</v>
      </c>
    </row>
    <row spans="1:6" r="10">
      <c s="4" r="A10" t="s">
        <v>543</v>
      </c>
      <c s="6" r="C10" t="n">
        <v>1200</v>
      </c>
    </row>
    <row spans="1:6" r="11">
      <c s="4" r="A11" t="s">
        <v>191</v>
      </c>
    </row>
    <row spans="1:6" r="12">
      <c s="3" r="A12" t="s">
        <v>539</v>
      </c>
    </row>
    <row spans="1:6" r="13">
      <c s="4" r="A13" t="s">
        <v>540</v>
      </c>
      <c s="6" r="F13" t="n">
        <v>210</v>
      </c>
    </row>
    <row spans="1:6" r="14">
      <c s="4" r="A14" t="s">
        <v>544</v>
      </c>
    </row>
    <row spans="1:6" r="15">
      <c s="3" r="A15" t="s">
        <v>539</v>
      </c>
    </row>
    <row spans="1:6" r="16">
      <c s="4" r="A16" t="s">
        <v>545</v>
      </c>
      <c s="7" r="C16" t="n">
        <v>1300</v>
      </c>
    </row>
    <row spans="1:6" r="17">
      <c s="4" r="A17" t="s">
        <v>540</v>
      </c>
      <c s="7" r="F17" t="n">
        <v>2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7"/>
    <col customWidth="1" max="5" min="5" width="41"/>
    <col customWidth="1" max="6" min="6" width="37"/>
    <col customWidth="1" max="7" min="7" width="27"/>
    <col customWidth="1" max="8" min="8" width="24"/>
    <col customWidth="1" max="9" min="9" width="20"/>
  </cols>
  <sheetData>
    <row spans="1:9" r="1">
      <c s="1" r="A1" t="s">
        <v>546</v>
      </c>
      <c s="2" r="B1" t="s">
        <v>547</v>
      </c>
      <c s="2" r="C1" t="s">
        <v>548</v>
      </c>
      <c s="2" r="D1" t="s">
        <v>465</v>
      </c>
      <c s="2" r="E1" t="s">
        <v>549</v>
      </c>
      <c s="2" r="F1" t="s">
        <v>550</v>
      </c>
      <c s="2" r="G1" t="s">
        <v>551</v>
      </c>
      <c s="2" r="H1" t="s">
        <v>552</v>
      </c>
      <c s="2" r="I1" t="s">
        <v>553</v>
      </c>
    </row>
    <row spans="1:9" r="2">
      <c s="3" r="A2" t="s">
        <v>554</v>
      </c>
    </row>
    <row spans="1:9" r="3">
      <c s="4" r="A3" t="s">
        <v>66</v>
      </c>
      <c s="6" r="D3" t="n">
        <v>7728000</v>
      </c>
    </row>
    <row spans="1:9" r="4">
      <c s="4" r="A4" t="s">
        <v>555</v>
      </c>
      <c s="7" r="H4" t="n">
        <v>10</v>
      </c>
    </row>
    <row spans="1:9" r="5">
      <c s="4" r="A5" t="s">
        <v>556</v>
      </c>
      <c s="7" r="D5" t="n">
        <v>68300000</v>
      </c>
      <c s="7" r="E5" t="n">
        <v>0</v>
      </c>
      <c s="7" r="F5" t="n">
        <v>0</v>
      </c>
      <c s="7" r="G5" t="n">
        <v>71870000</v>
      </c>
    </row>
    <row spans="1:9" r="6">
      <c s="4" r="A6" t="s">
        <v>557</v>
      </c>
      <c s="6" r="D6" t="n">
        <v>5400000</v>
      </c>
    </row>
    <row spans="1:9" r="7">
      <c s="4" r="A7" t="s">
        <v>558</v>
      </c>
      <c s="7" r="D7" t="n">
        <v>-3600000</v>
      </c>
      <c s="7" r="E7" t="n">
        <v>0</v>
      </c>
      <c s="7" r="F7" t="n">
        <v>0</v>
      </c>
      <c s="6" r="G7" t="n">
        <v>-3644000</v>
      </c>
    </row>
    <row spans="1:9" r="8">
      <c s="4" r="A8" t="s">
        <v>559</v>
      </c>
      <c s="6" r="D8" t="n">
        <v>12120531</v>
      </c>
    </row>
    <row spans="1:9" r="9">
      <c s="4" r="A9" t="s">
        <v>560</v>
      </c>
      <c s="6" r="D9" t="n">
        <v>1860363</v>
      </c>
    </row>
    <row spans="1:9" r="10">
      <c s="4" r="A10" t="s">
        <v>561</v>
      </c>
      <c s="7" r="D10" t="n">
        <v>10</v>
      </c>
    </row>
    <row spans="1:9" r="11">
      <c s="4" r="A11" t="s">
        <v>65</v>
      </c>
      <c s="6" r="D11" t="n">
        <v>150000000</v>
      </c>
      <c s="6" r="E11" t="n">
        <v>150000000</v>
      </c>
      <c s="6" r="F11" t="n">
        <v>150000000</v>
      </c>
    </row>
    <row spans="1:9" r="12">
      <c s="4" r="A12" t="s">
        <v>562</v>
      </c>
      <c s="8" r="D12" t="n">
        <v>0.001</v>
      </c>
      <c s="8" r="E12" t="n">
        <v>0.001</v>
      </c>
      <c s="8" r="F12" t="n">
        <v>0.001</v>
      </c>
    </row>
    <row spans="1:9" r="13">
      <c s="4" r="A13" t="s">
        <v>563</v>
      </c>
      <c s="6" r="D13" t="n">
        <v>15000000</v>
      </c>
      <c s="6" r="E13" t="n">
        <v>15000000</v>
      </c>
      <c s="6" r="F13" t="n">
        <v>15000000</v>
      </c>
    </row>
    <row spans="1:9" r="14">
      <c s="4" r="A14" t="s">
        <v>564</v>
      </c>
      <c s="8" r="D14" t="n">
        <v>0.001</v>
      </c>
      <c s="8" r="E14" t="n">
        <v>0.001</v>
      </c>
      <c s="8" r="F14" t="n">
        <v>0.001</v>
      </c>
    </row>
    <row spans="1:9" r="15">
      <c s="4" r="A15" t="s">
        <v>565</v>
      </c>
      <c s="7" r="F15" t="n">
        <v>0</v>
      </c>
    </row>
    <row spans="1:9" r="16">
      <c s="4" r="A16" t="s">
        <v>566</v>
      </c>
      <c s="7" r="E16" t="n">
        <v>50451000</v>
      </c>
      <c s="7" r="F16" t="n">
        <v>0</v>
      </c>
      <c s="7" r="G16" t="n">
        <v>0</v>
      </c>
    </row>
    <row spans="1:9" r="17">
      <c s="4" r="A17" t="s">
        <v>567</v>
      </c>
      <c s="6" r="E17" t="n">
        <v>1</v>
      </c>
    </row>
    <row spans="1:9" r="18">
      <c s="4" r="A18" t="s">
        <v>123</v>
      </c>
    </row>
    <row spans="1:9" r="19">
      <c s="3" r="A19" t="s">
        <v>554</v>
      </c>
    </row>
    <row spans="1:9" r="20">
      <c s="4" r="A20" t="s">
        <v>66</v>
      </c>
      <c s="6" r="E20" t="n">
        <v>1754556</v>
      </c>
      <c s="6" r="G20" t="n">
        <v>7728000</v>
      </c>
    </row>
    <row spans="1:9" r="21">
      <c s="4" r="A21" t="s">
        <v>557</v>
      </c>
      <c s="7" r="E21" t="n">
        <v>1496000</v>
      </c>
      <c s="7" r="G21" t="n">
        <v>5410000</v>
      </c>
    </row>
    <row spans="1:9" r="22">
      <c s="4" r="A22" t="s">
        <v>559</v>
      </c>
      <c s="6" r="G22" t="n">
        <v>12120531</v>
      </c>
    </row>
    <row spans="1:9" r="23">
      <c s="4" r="A23" t="s">
        <v>568</v>
      </c>
      <c s="7" r="E23" t="n">
        <v>48100000</v>
      </c>
    </row>
    <row spans="1:9" r="24">
      <c s="4" r="A24" t="s">
        <v>569</v>
      </c>
    </row>
    <row spans="1:9" r="25">
      <c s="3" r="A25" t="s">
        <v>554</v>
      </c>
    </row>
    <row spans="1:9" r="26">
      <c s="4" r="A26" t="s">
        <v>66</v>
      </c>
      <c s="6" r="D26" t="n">
        <v>1008000</v>
      </c>
    </row>
    <row spans="1:9" r="27">
      <c s="4" r="A27" t="s">
        <v>570</v>
      </c>
    </row>
    <row spans="1:9" r="28">
      <c s="3" r="A28" t="s">
        <v>554</v>
      </c>
    </row>
    <row spans="1:9" r="29">
      <c s="4" r="A29" t="s">
        <v>571</v>
      </c>
      <c s="6" r="D29" t="n">
        <v>645814</v>
      </c>
    </row>
    <row spans="1:9" r="30">
      <c s="4" r="A30" t="s">
        <v>572</v>
      </c>
    </row>
    <row spans="1:9" r="31">
      <c s="3" r="A31" t="s">
        <v>554</v>
      </c>
    </row>
    <row spans="1:9" r="32">
      <c s="4" r="A32" t="s">
        <v>571</v>
      </c>
      <c s="6" r="D32" t="n">
        <v>3229068</v>
      </c>
    </row>
    <row spans="1:9" r="33">
      <c s="4" r="A33" t="s">
        <v>317</v>
      </c>
    </row>
    <row spans="1:9" r="34">
      <c s="3" r="A34" t="s">
        <v>554</v>
      </c>
    </row>
    <row spans="1:9" r="35">
      <c s="4" r="A35" t="s">
        <v>565</v>
      </c>
      <c s="7" r="C35" t="n">
        <v>150000000</v>
      </c>
    </row>
    <row spans="1:9" r="36">
      <c s="4" r="A36" t="s">
        <v>573</v>
      </c>
    </row>
    <row spans="1:9" r="37">
      <c s="3" r="A37" t="s">
        <v>554</v>
      </c>
    </row>
    <row spans="1:9" r="38">
      <c s="4" r="A38" t="s">
        <v>574</v>
      </c>
      <c s="6" r="I38" t="n">
        <v>297366</v>
      </c>
    </row>
    <row spans="1:9" r="39">
      <c s="4" r="A39" t="s">
        <v>559</v>
      </c>
      <c s="6" r="D39" t="n">
        <v>297366</v>
      </c>
    </row>
    <row spans="1:9" r="40">
      <c s="4" r="A40" t="s">
        <v>575</v>
      </c>
    </row>
    <row spans="1:9" r="41">
      <c s="3" r="A41" t="s">
        <v>554</v>
      </c>
    </row>
    <row spans="1:9" r="42">
      <c s="4" r="A42" t="s">
        <v>574</v>
      </c>
      <c s="6" r="D42" t="n">
        <v>186248</v>
      </c>
    </row>
    <row spans="1:9" r="43">
      <c s="4" r="A43" t="s">
        <v>559</v>
      </c>
      <c s="6" r="D43" t="n">
        <v>186248</v>
      </c>
    </row>
    <row spans="1:9" r="44">
      <c s="4" r="A44" t="s">
        <v>576</v>
      </c>
    </row>
    <row spans="1:9" r="45">
      <c s="3" r="A45" t="s">
        <v>554</v>
      </c>
    </row>
    <row spans="1:9" r="46">
      <c s="4" r="A46" t="s">
        <v>559</v>
      </c>
      <c s="6" r="D46" t="n">
        <v>12120531</v>
      </c>
    </row>
    <row spans="1:9" r="47">
      <c s="4" r="A47" t="s">
        <v>577</v>
      </c>
    </row>
    <row spans="1:9" r="48">
      <c s="3" r="A48" t="s">
        <v>554</v>
      </c>
    </row>
    <row spans="1:9" r="49">
      <c s="4" r="A49" t="s">
        <v>578</v>
      </c>
      <c s="6" r="D49" t="n">
        <v>717801</v>
      </c>
    </row>
    <row spans="1:9" r="50">
      <c s="4" r="A50" t="s">
        <v>579</v>
      </c>
    </row>
    <row spans="1:9" r="51">
      <c s="3" r="A51" t="s">
        <v>554</v>
      </c>
    </row>
    <row spans="1:9" r="52">
      <c s="4" r="A52" t="s">
        <v>578</v>
      </c>
      <c s="6" r="D52" t="n">
        <v>717801</v>
      </c>
    </row>
    <row spans="1:9" r="53">
      <c s="4" r="A53" t="s">
        <v>319</v>
      </c>
    </row>
    <row spans="1:9" r="54">
      <c s="3" r="A54" t="s">
        <v>554</v>
      </c>
    </row>
    <row spans="1:9" r="55">
      <c s="4" r="A55" t="s">
        <v>320</v>
      </c>
      <c s="6" r="E55" t="n">
        <v>1754556</v>
      </c>
      <c s="6" r="F55" t="n">
        <v>0</v>
      </c>
    </row>
    <row spans="1:9" r="56">
      <c s="4" r="A56" t="s">
        <v>566</v>
      </c>
      <c s="7" r="E56" t="n">
        <v>50500000</v>
      </c>
    </row>
    <row spans="1:9" r="57">
      <c s="4" r="A57" t="s">
        <v>321</v>
      </c>
      <c s="4" r="E57" t="s">
        <v>322</v>
      </c>
    </row>
    <row spans="1:9" r="58">
      <c s="4" r="A58" t="s">
        <v>580</v>
      </c>
    </row>
    <row spans="1:9" r="59">
      <c s="3" r="A59" t="s">
        <v>554</v>
      </c>
    </row>
    <row spans="1:9" r="60">
      <c s="4" r="A60" t="s">
        <v>565</v>
      </c>
      <c s="7" r="C60" t="n">
        <v>50000000</v>
      </c>
    </row>
    <row spans="1:9" r="61">
      <c s="4" r="A61" t="s">
        <v>581</v>
      </c>
    </row>
    <row spans="1:9" r="62">
      <c s="3" r="A62" t="s">
        <v>554</v>
      </c>
    </row>
    <row spans="1:9" r="63">
      <c s="4" r="A63" t="s">
        <v>582</v>
      </c>
      <c s="7" r="B63" t="n">
        <v>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30"/>
  </cols>
  <sheetData>
    <row spans="1:2" r="1">
      <c s="1" r="A1" t="s">
        <v>583</v>
      </c>
      <c s="2" r="B1" t="s">
        <v>1</v>
      </c>
    </row>
    <row spans="1:2" r="2">
      <c s="2" r="B2" t="s">
        <v>584</v>
      </c>
    </row>
    <row spans="1:2" r="3">
      <c s="3" r="A3" t="s">
        <v>585</v>
      </c>
    </row>
    <row spans="1:2" r="4">
      <c s="4" r="A4" t="s">
        <v>586</v>
      </c>
      <c s="9" r="B4" t="n">
        <v>0.05</v>
      </c>
    </row>
    <row spans="1:2" r="5">
      <c s="4" r="A5" t="s">
        <v>587</v>
      </c>
    </row>
    <row spans="1:2" r="6">
      <c s="3" r="A6" t="s">
        <v>585</v>
      </c>
    </row>
    <row spans="1:2" r="7">
      <c s="4" r="A7" t="s">
        <v>588</v>
      </c>
      <c s="4" r="B7" t="s">
        <v>589</v>
      </c>
    </row>
    <row spans="1:2" r="8">
      <c s="4" r="A8" t="s">
        <v>590</v>
      </c>
      <c s="6" r="B8" t="n">
        <v>75000</v>
      </c>
    </row>
    <row spans="1:2" r="9">
      <c s="4" r="A9" t="s">
        <v>586</v>
      </c>
      <c s="7" r="B9" t="n">
        <v>5</v>
      </c>
    </row>
    <row spans="1:2" r="10">
      <c s="4" r="A10" t="s">
        <v>591</v>
      </c>
    </row>
    <row spans="1:2" r="11">
      <c s="3" r="A11" t="s">
        <v>585</v>
      </c>
    </row>
    <row spans="1:2" r="12">
      <c s="4" r="A12" t="s">
        <v>588</v>
      </c>
      <c s="4" r="B12" t="s">
        <v>592</v>
      </c>
    </row>
    <row spans="1:2" r="13">
      <c s="4" r="A13" t="s">
        <v>590</v>
      </c>
      <c s="6" r="B13" t="n">
        <v>75000</v>
      </c>
    </row>
    <row spans="1:2" r="14">
      <c s="4" r="A14" t="s">
        <v>586</v>
      </c>
      <c s="7" r="B14" t="n">
        <v>5</v>
      </c>
    </row>
    <row spans="1:2" r="15">
      <c s="4" r="A15" t="s">
        <v>593</v>
      </c>
    </row>
    <row spans="1:2" r="16">
      <c s="3" r="A16" t="s">
        <v>585</v>
      </c>
    </row>
    <row spans="1:2" r="17">
      <c s="4" r="A17" t="s">
        <v>588</v>
      </c>
      <c s="4" r="B17" t="s">
        <v>594</v>
      </c>
    </row>
    <row spans="1:2" r="18">
      <c s="4" r="A18" t="s">
        <v>590</v>
      </c>
      <c s="6" r="B18" t="n">
        <v>7500</v>
      </c>
    </row>
    <row spans="1:2" r="19">
      <c s="4" r="A19" t="s">
        <v>586</v>
      </c>
      <c s="7" r="B19" t="n">
        <v>5</v>
      </c>
    </row>
    <row spans="1:2" r="20">
      <c s="4" r="A20" t="s">
        <v>595</v>
      </c>
    </row>
    <row spans="1:2" r="21">
      <c s="3" r="A21" t="s">
        <v>585</v>
      </c>
    </row>
    <row spans="1:2" r="22">
      <c s="4" r="A22" t="s">
        <v>588</v>
      </c>
      <c s="4" r="B22" t="s">
        <v>596</v>
      </c>
    </row>
    <row spans="1:2" r="23">
      <c s="4" r="A23" t="s">
        <v>590</v>
      </c>
      <c s="6" r="B23" t="n">
        <v>223482</v>
      </c>
    </row>
    <row spans="1:2" r="24">
      <c s="4" r="A24" t="s">
        <v>586</v>
      </c>
      <c s="9" r="B24" t="n">
        <v>0.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s="1" r="A1" t="s">
        <v>597</v>
      </c>
      <c s="2" r="B1" t="s">
        <v>119</v>
      </c>
    </row>
    <row spans="1:2" r="2">
      <c s="3" r="A2" t="s">
        <v>598</v>
      </c>
    </row>
    <row spans="1:2" r="3">
      <c s="4" r="A3" t="s">
        <v>599</v>
      </c>
      <c s="4" r="B3" t="s">
        <v>455</v>
      </c>
    </row>
    <row spans="1:2" r="4">
      <c s="4" r="A4" t="s">
        <v>600</v>
      </c>
      <c s="4" r="B4" t="s">
        <v>493</v>
      </c>
    </row>
    <row spans="1:2" r="5">
      <c s="4" r="A5" t="s">
        <v>601</v>
      </c>
    </row>
    <row spans="1:2" r="6">
      <c s="3" r="A6" t="s">
        <v>598</v>
      </c>
    </row>
    <row spans="1:2" r="7">
      <c s="4" r="A7" t="s">
        <v>602</v>
      </c>
      <c s="4" r="B7" t="s">
        <v>603</v>
      </c>
    </row>
    <row spans="1:2" r="8">
      <c s="4" r="A8" t="s">
        <v>604</v>
      </c>
      <c s="4" r="B8" t="s">
        <v>605</v>
      </c>
    </row>
    <row spans="1:2" r="9">
      <c s="4" r="A9" t="s">
        <v>317</v>
      </c>
    </row>
    <row spans="1:2" r="10">
      <c s="3" r="A10" t="s">
        <v>598</v>
      </c>
    </row>
    <row spans="1:2" r="11">
      <c s="4" r="A11" t="s">
        <v>602</v>
      </c>
      <c s="4" r="B11" t="s">
        <v>606</v>
      </c>
    </row>
    <row spans="1:2" r="12">
      <c s="4" r="A12" t="s">
        <v>604</v>
      </c>
      <c s="4" r="B12" t="s">
        <v>6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608</v>
      </c>
      <c s="2" r="B1" t="s">
        <v>1</v>
      </c>
    </row>
    <row spans="1:4" r="2">
      <c s="2" r="B2" t="s">
        <v>2</v>
      </c>
      <c s="2" r="C2" t="s">
        <v>32</v>
      </c>
      <c s="2" r="D2" t="s">
        <v>69</v>
      </c>
    </row>
    <row spans="1:4" r="3">
      <c s="3" r="A3" t="s">
        <v>192</v>
      </c>
    </row>
    <row spans="1:4" r="4">
      <c s="4" r="A4" t="s">
        <v>609</v>
      </c>
      <c s="4" r="B4" t="s">
        <v>610</v>
      </c>
    </row>
    <row spans="1:4" r="5">
      <c s="4" r="A5" t="s">
        <v>134</v>
      </c>
      <c s="7" r="B5" t="n">
        <v>0</v>
      </c>
      <c s="7" r="C5" t="n">
        <v>0</v>
      </c>
      <c s="7" r="D5" t="n">
        <v>-37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8</v>
      </c>
      <c s="2" r="B1" t="s">
        <v>119</v>
      </c>
      <c s="2" r="C1" t="s">
        <v>120</v>
      </c>
      <c s="2" r="D1" t="s">
        <v>2</v>
      </c>
      <c s="2" r="E1" t="s">
        <v>32</v>
      </c>
      <c s="2" r="F1" t="s">
        <v>69</v>
      </c>
    </row>
    <row spans="1:6" r="2">
      <c s="4" r="A2" t="s">
        <v>121</v>
      </c>
      <c s="7" r="B2" t="n">
        <v>5400</v>
      </c>
    </row>
    <row spans="1:6" r="3">
      <c s="4" r="A3" t="s">
        <v>122</v>
      </c>
      <c s="7" r="B3" t="n">
        <v>3600</v>
      </c>
      <c s="7" r="D3" t="n">
        <v>0</v>
      </c>
      <c s="7" r="E3" t="n">
        <v>0</v>
      </c>
      <c s="7" r="F3" t="n">
        <v>3644</v>
      </c>
    </row>
    <row spans="1:6" r="4">
      <c s="4" r="A4" t="s">
        <v>123</v>
      </c>
    </row>
    <row spans="1:6" r="5">
      <c s="4" r="A5" t="s">
        <v>121</v>
      </c>
      <c s="7" r="D5" t="n">
        <v>1496</v>
      </c>
      <c s="6" r="F5" t="n">
        <v>5410</v>
      </c>
    </row>
    <row spans="1:6" r="6">
      <c s="4" r="A6" t="s">
        <v>124</v>
      </c>
    </row>
    <row spans="1:6" r="7">
      <c s="4" r="A7" t="s">
        <v>121</v>
      </c>
      <c s="7" r="C7" t="n">
        <v>5400</v>
      </c>
    </row>
    <row spans="1:6" r="8">
      <c s="4" r="A8" t="s">
        <v>122</v>
      </c>
      <c s="7" r="C8" t="n">
        <v>3600</v>
      </c>
      <c s="7" r="F8" t="n">
        <v>3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2</v>
      </c>
      <c s="2" r="D2" t="s">
        <v>69</v>
      </c>
    </row>
    <row spans="1:4" r="3">
      <c s="3" r="A3" t="s">
        <v>612</v>
      </c>
    </row>
    <row spans="1:4" r="4">
      <c s="4" r="A4" t="s">
        <v>613</v>
      </c>
      <c s="7" r="B4" t="n">
        <v>12945</v>
      </c>
      <c s="7" r="C4" t="n">
        <v>9178</v>
      </c>
      <c s="7" r="D4" t="n">
        <v>2858</v>
      </c>
    </row>
    <row spans="1:4" r="5">
      <c s="4" r="A5" t="s">
        <v>72</v>
      </c>
    </row>
    <row spans="1:4" r="6">
      <c s="3" r="A6" t="s">
        <v>612</v>
      </c>
    </row>
    <row spans="1:4" r="7">
      <c s="4" r="A7" t="s">
        <v>613</v>
      </c>
      <c s="6" r="B7" t="n">
        <v>2500</v>
      </c>
      <c s="6" r="C7" t="n">
        <v>1339</v>
      </c>
      <c s="6" r="D7" t="n">
        <v>222</v>
      </c>
    </row>
    <row spans="1:4" r="8">
      <c s="4" r="A8" t="s">
        <v>71</v>
      </c>
    </row>
    <row spans="1:4" r="9">
      <c s="3" r="A9" t="s">
        <v>612</v>
      </c>
    </row>
    <row spans="1:4" r="10">
      <c s="4" r="A10" t="s">
        <v>613</v>
      </c>
      <c s="7" r="B10" t="n">
        <v>10445</v>
      </c>
      <c s="7" r="C10" t="n">
        <v>7839</v>
      </c>
      <c s="7" r="D10" t="n">
        <v>26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s="1" r="A1" t="s">
        <v>614</v>
      </c>
      <c s="2" r="B1" t="s">
        <v>1</v>
      </c>
    </row>
    <row spans="1:4" r="2">
      <c s="2" r="B2" t="s">
        <v>2</v>
      </c>
      <c s="2" r="C2" t="s">
        <v>32</v>
      </c>
      <c s="2" r="D2" t="s">
        <v>69</v>
      </c>
    </row>
    <row spans="1:4" r="3">
      <c s="3" r="A3" t="s">
        <v>612</v>
      </c>
    </row>
    <row spans="1:4" r="4">
      <c s="4" r="A4" t="s">
        <v>602</v>
      </c>
      <c s="4" r="B4" t="s">
        <v>615</v>
      </c>
      <c s="4" r="C4" t="s">
        <v>616</v>
      </c>
      <c s="4" r="D4" t="s">
        <v>616</v>
      </c>
    </row>
    <row spans="1:4" r="5">
      <c s="4" r="A5" t="s">
        <v>617</v>
      </c>
      <c s="4" r="B5" t="s">
        <v>618</v>
      </c>
      <c s="4" r="C5" t="s">
        <v>619</v>
      </c>
      <c s="4" r="D5" t="s">
        <v>620</v>
      </c>
    </row>
    <row spans="1:4" r="6">
      <c s="4" r="A6" t="s">
        <v>604</v>
      </c>
      <c s="4" r="B6" t="s">
        <v>621</v>
      </c>
      <c s="4" r="C6" t="s">
        <v>622</v>
      </c>
      <c s="4" r="D6" t="s">
        <v>623</v>
      </c>
    </row>
    <row spans="1:4" r="7">
      <c s="4" r="A7" t="s">
        <v>600</v>
      </c>
      <c s="4" r="B7" t="s">
        <v>493</v>
      </c>
      <c s="4" r="C7" t="s">
        <v>493</v>
      </c>
      <c s="4" r="D7" t="s">
        <v>4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624</v>
      </c>
      <c s="2" r="B1" t="s">
        <v>1</v>
      </c>
    </row>
    <row spans="1:2" r="2">
      <c s="2" r="B2" t="s">
        <v>625</v>
      </c>
    </row>
    <row spans="1:2" r="3">
      <c s="3" r="A3" t="s">
        <v>626</v>
      </c>
    </row>
    <row spans="1:2" r="4">
      <c s="4" r="A4" t="s">
        <v>627</v>
      </c>
      <c s="6" r="B4" t="n">
        <v>3826459</v>
      </c>
    </row>
    <row spans="1:2" r="5">
      <c s="4" r="A5" t="s">
        <v>628</v>
      </c>
      <c s="6" r="B5" t="n">
        <v>1328400</v>
      </c>
    </row>
    <row spans="1:2" r="6">
      <c s="4" r="A6" t="s">
        <v>629</v>
      </c>
      <c s="6" r="B6" t="n">
        <v>-297763</v>
      </c>
    </row>
    <row spans="1:2" r="7">
      <c s="4" r="A7" t="s">
        <v>630</v>
      </c>
      <c s="6" r="B7" t="n">
        <v>-273510</v>
      </c>
    </row>
    <row spans="1:2" r="8">
      <c s="4" r="A8" t="s">
        <v>631</v>
      </c>
      <c s="6" r="B8" t="n">
        <v>4583586</v>
      </c>
    </row>
    <row spans="1:2" r="9">
      <c s="4" r="A9" t="s">
        <v>632</v>
      </c>
      <c s="6" r="B9" t="n">
        <v>4511052</v>
      </c>
    </row>
    <row spans="1:2" r="10">
      <c s="4" r="A10" t="s">
        <v>633</v>
      </c>
      <c s="6" r="B10" t="n">
        <v>2237663</v>
      </c>
    </row>
    <row spans="1:2" r="11">
      <c s="3" r="A11" t="s">
        <v>634</v>
      </c>
    </row>
    <row spans="1:2" r="12">
      <c s="4" r="A12" t="s">
        <v>635</v>
      </c>
      <c s="9" r="B12" t="n">
        <v>8.390000000000001</v>
      </c>
    </row>
    <row spans="1:2" r="13">
      <c s="4" r="A13" t="s">
        <v>636</v>
      </c>
      <c s="12" r="B13" t="n">
        <v>24.83</v>
      </c>
    </row>
    <row spans="1:2" r="14">
      <c s="4" r="A14" t="s">
        <v>637</v>
      </c>
      <c s="12" r="B14" t="n">
        <v>4.38</v>
      </c>
    </row>
    <row spans="1:2" r="15">
      <c s="4" r="A15" t="s">
        <v>638</v>
      </c>
      <c s="6" r="B15" t="n">
        <v>17</v>
      </c>
    </row>
    <row spans="1:2" r="16">
      <c s="4" r="A16" t="s">
        <v>639</v>
      </c>
      <c s="12" r="B16" t="n">
        <v>12.86</v>
      </c>
    </row>
    <row spans="1:2" r="17">
      <c s="4" r="A17" t="s">
        <v>640</v>
      </c>
      <c s="12" r="B17" t="n">
        <v>12.75</v>
      </c>
    </row>
    <row spans="1:2" r="18">
      <c s="4" r="A18" t="s">
        <v>641</v>
      </c>
      <c s="9" r="B18" t="n">
        <v>7.92</v>
      </c>
    </row>
    <row spans="1:2" r="19">
      <c s="3" r="A19" t="s">
        <v>642</v>
      </c>
    </row>
    <row spans="1:2" r="20">
      <c s="4" r="A20" t="s">
        <v>643</v>
      </c>
      <c s="4" r="B20" t="s">
        <v>644</v>
      </c>
    </row>
    <row spans="1:2" r="21">
      <c s="4" r="A21" t="s">
        <v>645</v>
      </c>
      <c s="4" r="B21" t="s">
        <v>646</v>
      </c>
    </row>
    <row spans="1:2" r="22">
      <c s="4" r="A22" t="s">
        <v>647</v>
      </c>
      <c s="4" r="B22" t="s">
        <v>648</v>
      </c>
    </row>
    <row spans="1:2" r="23">
      <c s="3" r="A23" t="s">
        <v>649</v>
      </c>
    </row>
    <row spans="1:2" r="24">
      <c s="4" r="A24" t="s">
        <v>650</v>
      </c>
      <c s="7" r="B24" t="n">
        <v>55918</v>
      </c>
    </row>
    <row spans="1:2" r="25">
      <c s="4" r="A25" t="s">
        <v>651</v>
      </c>
      <c s="6" r="B25" t="n">
        <v>55478</v>
      </c>
    </row>
    <row spans="1:2" r="26">
      <c s="4" r="A26" t="s">
        <v>652</v>
      </c>
      <c s="7" r="B26" t="n">
        <v>373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1"/>
    <col customWidth="1" max="5" min="5" width="31"/>
  </cols>
  <sheetData>
    <row spans="1:5" r="1">
      <c s="1" r="A1" t="s">
        <v>653</v>
      </c>
      <c s="2" r="B1" t="s">
        <v>654</v>
      </c>
      <c s="2" r="C1" t="s">
        <v>655</v>
      </c>
      <c s="2" r="D1" t="s">
        <v>656</v>
      </c>
      <c s="2" r="E1" t="s">
        <v>657</v>
      </c>
    </row>
    <row spans="1:5" r="2">
      <c s="3" r="A2" t="s">
        <v>612</v>
      </c>
    </row>
    <row spans="1:5" r="3">
      <c s="4" r="A3" t="s">
        <v>658</v>
      </c>
      <c s="4" r="C3" t="s">
        <v>644</v>
      </c>
    </row>
    <row spans="1:5" r="4">
      <c s="4" r="A4" t="s">
        <v>659</v>
      </c>
      <c s="6" r="C4" t="n">
        <v>2</v>
      </c>
    </row>
    <row spans="1:5" r="5">
      <c s="4" r="A5" t="s">
        <v>660</v>
      </c>
      <c s="6" r="C5" t="n">
        <v>1328400</v>
      </c>
    </row>
    <row spans="1:5" r="6">
      <c s="4" r="A6" t="s">
        <v>661</v>
      </c>
      <c s="9" r="C6" t="n">
        <v>24.83</v>
      </c>
      <c s="9" r="D6" t="n">
        <v>20.83</v>
      </c>
      <c s="9" r="E6" t="n">
        <v>3.11</v>
      </c>
    </row>
    <row spans="1:5" r="7">
      <c s="4" r="A7" t="s">
        <v>662</v>
      </c>
      <c s="7" r="C7" t="n">
        <v>4300</v>
      </c>
      <c s="7" r="D7" t="n">
        <v>10500</v>
      </c>
      <c s="7" r="E7" t="n">
        <v>9</v>
      </c>
    </row>
    <row spans="1:5" r="8">
      <c s="4" r="A8" t="s">
        <v>663</v>
      </c>
      <c s="9" r="C8" t="n">
        <v>24.35</v>
      </c>
    </row>
    <row spans="1:5" r="9">
      <c s="4" r="A9" t="s">
        <v>664</v>
      </c>
    </row>
    <row spans="1:5" r="10">
      <c s="3" r="A10" t="s">
        <v>612</v>
      </c>
    </row>
    <row spans="1:5" r="11">
      <c s="4" r="A11" t="s">
        <v>665</v>
      </c>
      <c s="7" r="C11" t="n">
        <v>28200</v>
      </c>
    </row>
    <row spans="1:5" r="12">
      <c s="4" r="A12" t="s">
        <v>666</v>
      </c>
      <c s="4" r="C12" t="s">
        <v>667</v>
      </c>
    </row>
    <row spans="1:5" r="13">
      <c s="4" r="A13" t="s">
        <v>658</v>
      </c>
      <c s="4" r="C13" t="s">
        <v>668</v>
      </c>
    </row>
    <row spans="1:5" r="14">
      <c s="4" r="A14" t="s">
        <v>660</v>
      </c>
      <c s="6" r="B14" t="n">
        <v>0</v>
      </c>
    </row>
    <row spans="1:5" r="15">
      <c s="4" r="A15" t="s">
        <v>572</v>
      </c>
    </row>
    <row spans="1:5" r="16">
      <c s="3" r="A16" t="s">
        <v>612</v>
      </c>
    </row>
    <row spans="1:5" r="17">
      <c s="4" r="A17" t="s">
        <v>669</v>
      </c>
      <c s="6" r="C17" t="n">
        <v>5729068</v>
      </c>
    </row>
    <row spans="1:5" r="18">
      <c s="4" r="A18" t="s">
        <v>670</v>
      </c>
    </row>
    <row spans="1:5" r="19">
      <c s="3" r="A19" t="s">
        <v>612</v>
      </c>
    </row>
    <row spans="1:5" r="20">
      <c s="4" r="A20" t="s">
        <v>671</v>
      </c>
      <c s="4" r="C20" t="s">
        <v>672</v>
      </c>
    </row>
    <row spans="1:5" r="21">
      <c s="4" r="A21" t="s">
        <v>673</v>
      </c>
    </row>
    <row spans="1:5" r="22">
      <c s="3" r="A22" t="s">
        <v>612</v>
      </c>
    </row>
    <row spans="1:5" r="23">
      <c s="4" r="A23" t="s">
        <v>671</v>
      </c>
      <c s="4" r="C23" t="s">
        <v>674</v>
      </c>
    </row>
    <row spans="1:5" r="24">
      <c s="4" r="A24" t="s">
        <v>675</v>
      </c>
    </row>
    <row spans="1:5" r="25">
      <c s="3" r="A25" t="s">
        <v>612</v>
      </c>
    </row>
    <row spans="1:5" r="26">
      <c s="4" r="A26" t="s">
        <v>666</v>
      </c>
      <c s="4" r="C26" t="s">
        <v>676</v>
      </c>
    </row>
    <row spans="1:5" r="27">
      <c s="4" r="A27" t="s">
        <v>665</v>
      </c>
      <c s="7" r="C27" t="n">
        <v>1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0"/>
  </cols>
  <sheetData>
    <row spans="1:2" r="1">
      <c s="1" r="A1" t="s">
        <v>677</v>
      </c>
      <c s="2" r="B1" t="s">
        <v>1</v>
      </c>
    </row>
    <row spans="1:2" r="2">
      <c s="2" r="B2" t="s">
        <v>584</v>
      </c>
    </row>
    <row spans="1:2" r="3">
      <c s="3" r="A3" t="s">
        <v>678</v>
      </c>
    </row>
    <row spans="1:2" r="4">
      <c s="4" r="A4" t="s">
        <v>679</v>
      </c>
      <c s="6" r="B4" t="n">
        <v>4583586</v>
      </c>
    </row>
    <row spans="1:2" r="5">
      <c s="4" r="A5" t="s">
        <v>680</v>
      </c>
      <c s="6" r="B5" t="n">
        <v>2237663</v>
      </c>
    </row>
    <row spans="1:2" r="6">
      <c s="4" r="A6" t="s">
        <v>681</v>
      </c>
    </row>
    <row spans="1:2" r="7">
      <c s="3" r="A7" t="s">
        <v>678</v>
      </c>
    </row>
    <row spans="1:2" r="8">
      <c s="4" r="A8" t="s">
        <v>679</v>
      </c>
      <c s="6" r="B8" t="n">
        <v>2251290</v>
      </c>
    </row>
    <row spans="1:2" r="9">
      <c s="4" r="A9" t="s">
        <v>658</v>
      </c>
      <c s="4" r="B9" t="s">
        <v>682</v>
      </c>
    </row>
    <row spans="1:2" r="10">
      <c s="4" r="A10" t="s">
        <v>680</v>
      </c>
      <c s="6" r="B10" t="n">
        <v>1606555</v>
      </c>
    </row>
    <row spans="1:2" r="11">
      <c s="4" r="A11" t="s">
        <v>683</v>
      </c>
    </row>
    <row spans="1:2" r="12">
      <c s="3" r="A12" t="s">
        <v>678</v>
      </c>
    </row>
    <row spans="1:2" r="13">
      <c s="4" r="A13" t="s">
        <v>679</v>
      </c>
      <c s="6" r="B13" t="n">
        <v>148770</v>
      </c>
    </row>
    <row spans="1:2" r="14">
      <c s="4" r="A14" t="s">
        <v>658</v>
      </c>
      <c s="4" r="B14" t="s">
        <v>684</v>
      </c>
    </row>
    <row spans="1:2" r="15">
      <c s="4" r="A15" t="s">
        <v>680</v>
      </c>
      <c s="6" r="B15" t="n">
        <v>4737</v>
      </c>
    </row>
    <row spans="1:2" r="16">
      <c s="4" r="A16" t="s">
        <v>685</v>
      </c>
    </row>
    <row spans="1:2" r="17">
      <c s="3" r="A17" t="s">
        <v>678</v>
      </c>
    </row>
    <row spans="1:2" r="18">
      <c s="4" r="A18" t="s">
        <v>679</v>
      </c>
      <c s="6" r="B18" t="n">
        <v>1239250</v>
      </c>
    </row>
    <row spans="1:2" r="19">
      <c s="4" r="A19" t="s">
        <v>658</v>
      </c>
      <c s="4" r="B19" t="s">
        <v>686</v>
      </c>
    </row>
    <row spans="1:2" r="20">
      <c s="4" r="A20" t="s">
        <v>680</v>
      </c>
      <c s="6" r="B20" t="n">
        <v>477675</v>
      </c>
    </row>
    <row spans="1:2" r="21">
      <c s="4" r="A21" t="s">
        <v>687</v>
      </c>
    </row>
    <row spans="1:2" r="22">
      <c s="3" r="A22" t="s">
        <v>678</v>
      </c>
    </row>
    <row spans="1:2" r="23">
      <c s="4" r="A23" t="s">
        <v>679</v>
      </c>
      <c s="6" r="B23" t="n">
        <v>336701</v>
      </c>
    </row>
    <row spans="1:2" r="24">
      <c s="4" r="A24" t="s">
        <v>658</v>
      </c>
      <c s="4" r="B24" t="s">
        <v>688</v>
      </c>
    </row>
    <row spans="1:2" r="25">
      <c s="4" r="A25" t="s">
        <v>680</v>
      </c>
      <c s="6" r="B25" t="n">
        <v>54138</v>
      </c>
    </row>
    <row spans="1:2" r="26">
      <c s="4" r="A26" t="s">
        <v>689</v>
      </c>
    </row>
    <row spans="1:2" r="27">
      <c s="3" r="A27" t="s">
        <v>678</v>
      </c>
    </row>
    <row spans="1:2" r="28">
      <c s="4" r="A28" t="s">
        <v>679</v>
      </c>
      <c s="6" r="B28" t="n">
        <v>607575</v>
      </c>
    </row>
    <row spans="1:2" r="29">
      <c s="4" r="A29" t="s">
        <v>658</v>
      </c>
      <c s="4" r="B29" t="s">
        <v>690</v>
      </c>
    </row>
    <row spans="1:2" r="30">
      <c s="4" r="A30" t="s">
        <v>680</v>
      </c>
      <c s="6" r="B30" t="n">
        <v>94558</v>
      </c>
    </row>
    <row spans="1:2" r="31">
      <c s="4" r="A31" t="s">
        <v>691</v>
      </c>
    </row>
    <row spans="1:2" r="32">
      <c s="3" r="A32" t="s">
        <v>678</v>
      </c>
    </row>
    <row spans="1:2" r="33">
      <c s="4" r="A33" t="s">
        <v>692</v>
      </c>
      <c s="9" r="B33" t="n">
        <v>0.2</v>
      </c>
    </row>
    <row spans="1:2" r="34">
      <c s="4" r="A34" t="s">
        <v>693</v>
      </c>
    </row>
    <row spans="1:2" r="35">
      <c s="3" r="A35" t="s">
        <v>678</v>
      </c>
    </row>
    <row spans="1:2" r="36">
      <c s="4" r="A36" t="s">
        <v>692</v>
      </c>
      <c s="12" r="B36" t="n">
        <v>10.44</v>
      </c>
    </row>
    <row spans="1:2" r="37">
      <c s="4" r="A37" t="s">
        <v>694</v>
      </c>
    </row>
    <row spans="1:2" r="38">
      <c s="3" r="A38" t="s">
        <v>678</v>
      </c>
    </row>
    <row spans="1:2" r="39">
      <c s="4" r="A39" t="s">
        <v>692</v>
      </c>
      <c s="12" r="B39" t="n">
        <v>16.21</v>
      </c>
    </row>
    <row spans="1:2" r="40">
      <c s="4" r="A40" t="s">
        <v>695</v>
      </c>
    </row>
    <row spans="1:2" r="41">
      <c s="3" r="A41" t="s">
        <v>678</v>
      </c>
    </row>
    <row spans="1:2" r="42">
      <c s="4" r="A42" t="s">
        <v>692</v>
      </c>
      <c s="12" r="B42" t="n">
        <v>22.31</v>
      </c>
    </row>
    <row spans="1:2" r="43">
      <c s="4" r="A43" t="s">
        <v>696</v>
      </c>
    </row>
    <row spans="1:2" r="44">
      <c s="3" r="A44" t="s">
        <v>678</v>
      </c>
    </row>
    <row spans="1:2" r="45">
      <c s="4" r="A45" t="s">
        <v>692</v>
      </c>
      <c s="12" r="B45" t="n">
        <v>27.44</v>
      </c>
    </row>
    <row spans="1:2" r="46">
      <c s="4" r="A46" t="s">
        <v>697</v>
      </c>
    </row>
    <row spans="1:2" r="47">
      <c s="3" r="A47" t="s">
        <v>678</v>
      </c>
    </row>
    <row spans="1:2" r="48">
      <c s="4" r="A48" t="s">
        <v>698</v>
      </c>
      <c s="12" r="B48" t="n">
        <v>3.15</v>
      </c>
    </row>
    <row spans="1:2" r="49">
      <c s="4" r="A49" t="s">
        <v>699</v>
      </c>
    </row>
    <row spans="1:2" r="50">
      <c s="3" r="A50" t="s">
        <v>678</v>
      </c>
    </row>
    <row spans="1:2" r="51">
      <c s="4" r="A51" t="s">
        <v>698</v>
      </c>
      <c s="12" r="B51" t="n">
        <v>15.97</v>
      </c>
    </row>
    <row spans="1:2" r="52">
      <c s="4" r="A52" t="s">
        <v>700</v>
      </c>
    </row>
    <row spans="1:2" r="53">
      <c s="3" r="A53" t="s">
        <v>678</v>
      </c>
    </row>
    <row spans="1:2" r="54">
      <c s="4" r="A54" t="s">
        <v>698</v>
      </c>
      <c s="12" r="B54" t="n">
        <v>21.08</v>
      </c>
    </row>
    <row spans="1:2" r="55">
      <c s="4" r="A55" t="s">
        <v>701</v>
      </c>
    </row>
    <row spans="1:2" r="56">
      <c s="3" r="A56" t="s">
        <v>678</v>
      </c>
    </row>
    <row spans="1:2" r="57">
      <c s="4" r="A57" t="s">
        <v>698</v>
      </c>
      <c s="12" r="B57" t="n">
        <v>26.76</v>
      </c>
    </row>
    <row spans="1:2" r="58">
      <c s="4" r="A58" t="s">
        <v>702</v>
      </c>
    </row>
    <row spans="1:2" r="59">
      <c s="3" r="A59" t="s">
        <v>678</v>
      </c>
    </row>
    <row spans="1:2" r="60">
      <c s="4" r="A60" t="s">
        <v>698</v>
      </c>
      <c s="9" r="B60" t="n">
        <v>3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03</v>
      </c>
      <c s="2" r="B1" t="s">
        <v>1</v>
      </c>
    </row>
    <row spans="1:2" r="2">
      <c s="2" r="B2" t="s">
        <v>584</v>
      </c>
    </row>
    <row spans="1:2" r="3">
      <c s="3" r="A3" t="s">
        <v>626</v>
      </c>
    </row>
    <row spans="1:2" r="4">
      <c s="4" r="A4" t="s">
        <v>704</v>
      </c>
      <c s="6" r="B4" t="n">
        <v>103064</v>
      </c>
    </row>
    <row spans="1:2" r="5">
      <c s="4" r="A5" t="s">
        <v>705</v>
      </c>
      <c s="6" r="B5" t="n">
        <v>99027</v>
      </c>
    </row>
    <row spans="1:2" r="6">
      <c s="4" r="A6" t="s">
        <v>706</v>
      </c>
      <c s="6" r="B6" t="n">
        <v>-69697</v>
      </c>
    </row>
    <row spans="1:2" r="7">
      <c s="4" r="A7" t="s">
        <v>707</v>
      </c>
      <c s="6" r="B7" t="n">
        <v>-12401</v>
      </c>
    </row>
    <row spans="1:2" r="8">
      <c s="4" r="A8" t="s">
        <v>708</v>
      </c>
      <c s="6" r="B8" t="n">
        <v>119993</v>
      </c>
    </row>
    <row spans="1:2" r="9">
      <c s="3" r="A9" t="s">
        <v>709</v>
      </c>
    </row>
    <row spans="1:2" r="10">
      <c s="4" r="A10" t="s">
        <v>710</v>
      </c>
      <c s="9" r="B10" t="n">
        <v>2.47</v>
      </c>
    </row>
    <row spans="1:2" r="11">
      <c s="4" r="A11" t="s">
        <v>711</v>
      </c>
      <c s="6" r="B11" t="n">
        <v>28</v>
      </c>
    </row>
    <row spans="1:2" r="12">
      <c s="4" r="A12" t="s">
        <v>712</v>
      </c>
      <c s="12" r="B12" t="n">
        <v>3.35</v>
      </c>
    </row>
    <row spans="1:2" r="13">
      <c s="4" r="A13" t="s">
        <v>713</v>
      </c>
      <c s="12" r="B13" t="n">
        <v>28.74</v>
      </c>
    </row>
    <row spans="1:2" r="14">
      <c s="4" r="A14" t="s">
        <v>714</v>
      </c>
      <c s="9" r="B14" t="n">
        <v>20.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15</v>
      </c>
      <c s="2" r="B1" t="s">
        <v>716</v>
      </c>
    </row>
    <row spans="1:2" r="2">
      <c s="3" r="A2" t="s">
        <v>202</v>
      </c>
    </row>
    <row spans="1:2" r="3">
      <c s="6" r="A3" t="n">
        <v>2016</v>
      </c>
      <c s="7" r="B3" t="n">
        <v>1623</v>
      </c>
    </row>
    <row spans="1:2" r="4">
      <c s="6" r="A4" t="n">
        <v>2017</v>
      </c>
      <c s="6" r="B4" t="n">
        <v>1598</v>
      </c>
    </row>
    <row spans="1:2" r="5">
      <c s="6" r="A5" t="n">
        <v>2018</v>
      </c>
      <c s="6" r="B5" t="n">
        <v>1291</v>
      </c>
    </row>
    <row spans="1:2" r="6">
      <c s="6" r="A6" t="n">
        <v>2019</v>
      </c>
      <c s="6" r="B6" t="n">
        <v>1390</v>
      </c>
    </row>
    <row spans="1:2" r="7">
      <c s="6" r="A7" t="n">
        <v>2020</v>
      </c>
      <c s="6" r="B7" t="n">
        <v>1295</v>
      </c>
    </row>
    <row spans="1:2" r="8">
      <c s="4" r="A8" t="s">
        <v>717</v>
      </c>
      <c s="6" r="B8" t="n">
        <v>611</v>
      </c>
    </row>
    <row spans="1:2" r="9">
      <c s="4" r="A9" t="s">
        <v>718</v>
      </c>
      <c s="7" r="B9" t="n">
        <v>78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2</v>
      </c>
      <c s="2" r="D2" t="s">
        <v>69</v>
      </c>
    </row>
    <row spans="1:4" r="3">
      <c s="3" r="A3" t="s">
        <v>202</v>
      </c>
    </row>
    <row spans="1:4" r="4">
      <c s="4" r="A4" t="s">
        <v>720</v>
      </c>
      <c s="7" r="B4" t="n">
        <v>1500</v>
      </c>
      <c s="7" r="C4" t="n">
        <v>579</v>
      </c>
      <c s="7" r="D4" t="n">
        <v>403</v>
      </c>
    </row>
    <row spans="1:4" r="5">
      <c s="4" r="A5" t="s">
        <v>721</v>
      </c>
      <c s="7" r="B5" t="n">
        <v>6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22</v>
      </c>
      <c s="2" r="B1" t="s">
        <v>1</v>
      </c>
    </row>
    <row spans="1:4" r="2">
      <c s="2" r="B2" t="s">
        <v>2</v>
      </c>
      <c s="2" r="C2" t="s">
        <v>32</v>
      </c>
      <c s="2" r="D2" t="s">
        <v>69</v>
      </c>
    </row>
    <row spans="1:4" r="3">
      <c s="3" r="A3" t="s">
        <v>205</v>
      </c>
    </row>
    <row spans="1:4" r="4">
      <c s="4" r="A4" t="s">
        <v>723</v>
      </c>
      <c s="7" r="D4" t="n">
        <v>588</v>
      </c>
    </row>
    <row spans="1:4" r="5">
      <c s="4" r="A5" t="s">
        <v>724</v>
      </c>
      <c s="7" r="B5" t="n">
        <v>240</v>
      </c>
      <c s="7" r="C5" t="n">
        <v>333</v>
      </c>
      <c s="7" r="D5" t="n">
        <v>1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725</v>
      </c>
      <c s="2" r="B1" t="s">
        <v>119</v>
      </c>
      <c s="2" r="C1" t="s">
        <v>2</v>
      </c>
      <c s="2" r="D1" t="s">
        <v>32</v>
      </c>
      <c s="2" r="E1" t="s">
        <v>69</v>
      </c>
    </row>
    <row spans="1:5" r="2">
      <c s="3" r="A2" t="s">
        <v>612</v>
      </c>
    </row>
    <row spans="1:5" r="3">
      <c s="4" r="A3" t="s">
        <v>726</v>
      </c>
      <c s="7" r="B3" t="n">
        <v>25000</v>
      </c>
    </row>
    <row spans="1:5" r="4">
      <c s="4" r="A4" t="s">
        <v>727</v>
      </c>
    </row>
    <row spans="1:5" r="5">
      <c s="3" r="A5" t="s">
        <v>612</v>
      </c>
    </row>
    <row spans="1:5" r="6">
      <c s="4" r="A6" t="s">
        <v>728</v>
      </c>
      <c s="7" r="C6" t="n">
        <v>18000</v>
      </c>
      <c s="7" r="D6" t="n">
        <v>17500</v>
      </c>
    </row>
    <row spans="1:5" r="7">
      <c s="4" r="A7" t="s">
        <v>729</v>
      </c>
      <c s="7" r="C7" t="n">
        <v>0</v>
      </c>
      <c s="7" r="D7" t="n">
        <v>0</v>
      </c>
      <c s="7" r="E7" t="n">
        <v>0</v>
      </c>
    </row>
    <row spans="1:5" r="8">
      <c s="4" r="A8" t="s">
        <v>570</v>
      </c>
    </row>
    <row spans="1:5" r="9">
      <c s="3" r="A9" t="s">
        <v>612</v>
      </c>
    </row>
    <row spans="1:5" r="10">
      <c s="4" r="A10" t="s">
        <v>730</v>
      </c>
      <c s="4" r="B10" t="s">
        <v>731</v>
      </c>
    </row>
    <row spans="1:5" r="11">
      <c s="4" r="A11" t="s">
        <v>732</v>
      </c>
      <c s="6" r="C11" t="n">
        <v>6298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2</v>
      </c>
      <c s="2" r="D2" t="s">
        <v>69</v>
      </c>
    </row>
    <row spans="1:4" r="3">
      <c s="3" r="A3" t="s">
        <v>126</v>
      </c>
    </row>
    <row spans="1:4" r="4">
      <c s="4" r="A4" t="s">
        <v>108</v>
      </c>
      <c s="7" r="B4" t="n">
        <v>-74363</v>
      </c>
      <c s="7" r="C4" t="n">
        <v>-48133</v>
      </c>
      <c s="7" r="D4" t="n">
        <v>-31148</v>
      </c>
    </row>
    <row spans="1:4" r="5">
      <c s="3" r="A5" t="s">
        <v>127</v>
      </c>
    </row>
    <row spans="1:4" r="6">
      <c s="4" r="A6" t="s">
        <v>128</v>
      </c>
      <c s="6" r="B6" t="n">
        <v>252</v>
      </c>
      <c s="6" r="C6" t="n">
        <v>73</v>
      </c>
      <c s="6" r="D6" t="n">
        <v>64</v>
      </c>
    </row>
    <row spans="1:4" r="7">
      <c s="4" r="A7" t="s">
        <v>129</v>
      </c>
      <c s="6" r="B7" t="n">
        <v>0</v>
      </c>
      <c s="6" r="C7" t="n">
        <v>0</v>
      </c>
      <c s="6" r="D7" t="n">
        <v>3207</v>
      </c>
    </row>
    <row spans="1:4" r="8">
      <c s="4" r="A8" t="s">
        <v>130</v>
      </c>
      <c s="6" r="B8" t="n">
        <v>305</v>
      </c>
      <c s="6" r="C8" t="n">
        <v>77</v>
      </c>
      <c s="6" r="D8" t="n">
        <v>0</v>
      </c>
    </row>
    <row spans="1:4" r="9">
      <c s="4" r="A9" t="s">
        <v>131</v>
      </c>
      <c s="6" r="B9" t="n">
        <v>570</v>
      </c>
      <c s="6" r="C9" t="n">
        <v>416</v>
      </c>
      <c s="6" r="D9" t="n">
        <v>0</v>
      </c>
    </row>
    <row spans="1:4" r="10">
      <c s="4" r="A10" t="s">
        <v>132</v>
      </c>
      <c s="6" r="B10" t="n">
        <v>0</v>
      </c>
      <c s="6" r="C10" t="n">
        <v>0</v>
      </c>
      <c s="6" r="D10" t="n">
        <v>588</v>
      </c>
    </row>
    <row spans="1:4" r="11">
      <c s="4" r="A11" t="s">
        <v>133</v>
      </c>
      <c s="6" r="B11" t="n">
        <v>0</v>
      </c>
      <c s="6" r="C11" t="n">
        <v>0</v>
      </c>
      <c s="6" r="D11" t="n">
        <v>2737</v>
      </c>
    </row>
    <row spans="1:4" r="12">
      <c s="4" r="A12" t="s">
        <v>94</v>
      </c>
      <c s="6" r="B12" t="n">
        <v>12945</v>
      </c>
      <c s="6" r="C12" t="n">
        <v>9178</v>
      </c>
      <c s="6" r="D12" t="n">
        <v>2858</v>
      </c>
    </row>
    <row spans="1:4" r="13">
      <c s="4" r="A13" t="s">
        <v>134</v>
      </c>
      <c s="6" r="B13" t="n">
        <v>0</v>
      </c>
      <c s="6" r="C13" t="n">
        <v>0</v>
      </c>
      <c s="6" r="D13" t="n">
        <v>3717</v>
      </c>
    </row>
    <row spans="1:4" r="14">
      <c s="3" r="A14" t="s">
        <v>135</v>
      </c>
    </row>
    <row spans="1:4" r="15">
      <c s="4" r="A15" t="s">
        <v>136</v>
      </c>
      <c s="6" r="B15" t="n">
        <v>-840</v>
      </c>
      <c s="6" r="C15" t="n">
        <v>-717</v>
      </c>
      <c s="6" r="D15" t="n">
        <v>-516</v>
      </c>
    </row>
    <row spans="1:4" r="16">
      <c s="4" r="A16" t="s">
        <v>43</v>
      </c>
      <c s="6" r="B16" t="n">
        <v>5385</v>
      </c>
      <c s="6" r="C16" t="n">
        <v>4829</v>
      </c>
      <c s="6" r="D16" t="n">
        <v>2045</v>
      </c>
    </row>
    <row spans="1:4" r="17">
      <c s="4" r="A17" t="s">
        <v>44</v>
      </c>
      <c s="6" r="B17" t="n">
        <v>0</v>
      </c>
      <c s="6" r="C17" t="n">
        <v>551</v>
      </c>
      <c s="6" r="D17" t="n">
        <v>0</v>
      </c>
    </row>
    <row spans="1:4" r="18">
      <c s="4" r="A18" t="s">
        <v>137</v>
      </c>
      <c s="6" r="B18" t="n">
        <v>-55746</v>
      </c>
      <c s="6" r="C18" t="n">
        <v>-33726</v>
      </c>
      <c s="6" r="D18" t="n">
        <v>-16448</v>
      </c>
    </row>
    <row spans="1:4" r="19">
      <c s="3" r="A19" t="s">
        <v>138</v>
      </c>
    </row>
    <row spans="1:4" r="20">
      <c s="4" r="A20" t="s">
        <v>139</v>
      </c>
      <c s="6" r="B20" t="n">
        <v>-46872</v>
      </c>
      <c s="6" r="C20" t="n">
        <v>-95376</v>
      </c>
      <c s="6" r="D20" t="n">
        <v>0</v>
      </c>
    </row>
    <row spans="1:4" r="21">
      <c s="4" r="A21" t="s">
        <v>140</v>
      </c>
      <c s="6" r="B21" t="n">
        <v>55785</v>
      </c>
      <c s="6" r="C21" t="n">
        <v>20739</v>
      </c>
      <c s="6" r="D21" t="n">
        <v>0</v>
      </c>
    </row>
    <row spans="1:4" r="22">
      <c s="4" r="A22" t="s">
        <v>141</v>
      </c>
      <c s="6" r="B22" t="n">
        <v>3749</v>
      </c>
      <c s="6" r="C22" t="n">
        <v>1500</v>
      </c>
      <c s="6" r="D22" t="n">
        <v>0</v>
      </c>
    </row>
    <row spans="1:4" r="23">
      <c s="4" r="A23" t="s">
        <v>142</v>
      </c>
      <c s="6" r="B23" t="n">
        <v>-3280</v>
      </c>
      <c s="6" r="C23" t="n">
        <v>-181</v>
      </c>
      <c s="6" r="D23" t="n">
        <v>-63</v>
      </c>
    </row>
    <row spans="1:4" r="24">
      <c s="4" r="A24" t="s">
        <v>143</v>
      </c>
      <c s="6" r="B24" t="n">
        <v>9382</v>
      </c>
      <c s="6" r="C24" t="n">
        <v>-73318</v>
      </c>
      <c s="6" r="D24" t="n">
        <v>-63</v>
      </c>
    </row>
    <row spans="1:4" r="25">
      <c s="3" r="A25" t="s">
        <v>144</v>
      </c>
    </row>
    <row spans="1:4" r="26">
      <c s="4" r="A26" t="s">
        <v>145</v>
      </c>
      <c s="6" r="B26" t="n">
        <v>50451</v>
      </c>
      <c s="6" r="C26" t="n">
        <v>0</v>
      </c>
      <c s="6" r="D26" t="n">
        <v>0</v>
      </c>
    </row>
    <row spans="1:4" r="27">
      <c s="4" r="A27" t="s">
        <v>146</v>
      </c>
      <c s="6" r="B27" t="n">
        <v>1282</v>
      </c>
      <c s="6" r="C27" t="n">
        <v>9</v>
      </c>
      <c s="6" r="D27" t="n">
        <v>1</v>
      </c>
    </row>
    <row spans="1:4" r="28">
      <c s="4" r="A28" t="s">
        <v>147</v>
      </c>
      <c s="6" r="B28" t="n">
        <v>96</v>
      </c>
      <c s="6" r="C28" t="n">
        <v>119</v>
      </c>
      <c s="6" r="D28" t="n">
        <v>0</v>
      </c>
    </row>
    <row spans="1:4" r="29">
      <c s="4" r="A29" t="s">
        <v>148</v>
      </c>
      <c s="6" r="B29" t="n">
        <v>9</v>
      </c>
      <c s="6" r="C29" t="n">
        <v>0</v>
      </c>
      <c s="6" r="D29" t="n">
        <v>8</v>
      </c>
    </row>
    <row spans="1:4" r="30">
      <c s="4" r="A30" t="s">
        <v>149</v>
      </c>
      <c s="6" r="B30" t="n">
        <v>0</v>
      </c>
      <c s="6" r="C30" t="n">
        <v>122853</v>
      </c>
      <c s="6" r="D30" t="n">
        <v>0</v>
      </c>
    </row>
    <row spans="1:4" r="31">
      <c s="4" r="A31" t="s">
        <v>150</v>
      </c>
      <c s="6" r="B31" t="n">
        <v>0</v>
      </c>
      <c s="6" r="C31" t="n">
        <v>0</v>
      </c>
      <c s="6" r="D31" t="n">
        <v>71870</v>
      </c>
    </row>
    <row spans="1:4" r="32">
      <c s="4" r="A32" t="s">
        <v>151</v>
      </c>
      <c s="6" r="B32" t="n">
        <v>0</v>
      </c>
      <c s="6" r="C32" t="n">
        <v>0</v>
      </c>
      <c s="6" r="D32" t="n">
        <v>-3644</v>
      </c>
    </row>
    <row spans="1:4" r="33">
      <c s="4" r="A33" t="s">
        <v>151</v>
      </c>
      <c s="6" r="B33" t="n">
        <v>0</v>
      </c>
      <c s="6" r="C33" t="n">
        <v>0</v>
      </c>
      <c s="6" r="D33" t="n">
        <v>15000</v>
      </c>
    </row>
    <row spans="1:4" r="34">
      <c s="4" r="A34" t="s">
        <v>152</v>
      </c>
      <c s="6" r="B34" t="n">
        <v>51838</v>
      </c>
      <c s="6" r="C34" t="n">
        <v>122981</v>
      </c>
      <c s="6" r="D34" t="n">
        <v>83235</v>
      </c>
    </row>
    <row spans="1:4" r="35">
      <c s="4" r="A35" t="s">
        <v>153</v>
      </c>
      <c s="6" r="B35" t="n">
        <v>5474</v>
      </c>
      <c s="6" r="C35" t="n">
        <v>15937</v>
      </c>
      <c s="6" r="D35" t="n">
        <v>66724</v>
      </c>
    </row>
    <row spans="1:4" r="36">
      <c s="3" r="A36" t="s">
        <v>34</v>
      </c>
    </row>
    <row spans="1:4" r="37">
      <c s="4" r="A37" t="s">
        <v>154</v>
      </c>
      <c s="6" r="B37" t="n">
        <v>85586</v>
      </c>
      <c s="6" r="C37" t="n">
        <v>69649</v>
      </c>
      <c s="6" r="D37" t="n">
        <v>2925</v>
      </c>
    </row>
    <row spans="1:4" r="38">
      <c s="4" r="A38" t="s">
        <v>155</v>
      </c>
      <c s="6" r="B38" t="n">
        <v>91060</v>
      </c>
      <c s="6" r="C38" t="n">
        <v>85586</v>
      </c>
      <c s="6" r="D38" t="n">
        <v>69649</v>
      </c>
    </row>
    <row spans="1:4" r="39">
      <c s="3" r="A39" t="s">
        <v>156</v>
      </c>
    </row>
    <row spans="1:4" r="40">
      <c s="4" r="A40" t="s">
        <v>157</v>
      </c>
      <c s="6" r="B40" t="n">
        <v>2186</v>
      </c>
      <c s="6" r="C40" t="n">
        <v>0</v>
      </c>
      <c s="6" r="D40" t="n">
        <v>0</v>
      </c>
    </row>
    <row spans="1:4" r="41">
      <c s="4" r="A41" t="s">
        <v>158</v>
      </c>
      <c s="6" r="B41" t="n">
        <v>600</v>
      </c>
      <c s="6" r="C41" t="n">
        <v>0</v>
      </c>
      <c s="6" r="D41" t="n">
        <v>0</v>
      </c>
    </row>
    <row spans="1:4" r="42">
      <c s="3" r="A42" t="s">
        <v>159</v>
      </c>
    </row>
    <row spans="1:4" r="43">
      <c s="4" r="A43" t="s">
        <v>160</v>
      </c>
      <c s="6" r="B43" t="n">
        <v>0</v>
      </c>
      <c s="6" r="C43" t="n">
        <v>0</v>
      </c>
      <c s="6" r="D43" t="n">
        <v>61348</v>
      </c>
    </row>
    <row spans="1:4" r="44">
      <c s="4" r="A44" t="s">
        <v>161</v>
      </c>
      <c s="6" r="B44" t="n">
        <v>0</v>
      </c>
      <c s="6" r="C44" t="n">
        <v>0</v>
      </c>
      <c s="6" r="D44" t="n">
        <v>18604</v>
      </c>
    </row>
    <row spans="1:4" r="45">
      <c s="4" r="A45" t="s">
        <v>162</v>
      </c>
      <c s="6" r="B45" t="n">
        <v>0</v>
      </c>
      <c s="6" r="C45" t="n">
        <v>0</v>
      </c>
      <c s="6" r="D45" t="n">
        <v>4888</v>
      </c>
    </row>
    <row spans="1:4" r="46">
      <c s="4" r="A46" t="s">
        <v>107</v>
      </c>
      <c s="6" r="B46" t="n">
        <v>0</v>
      </c>
      <c s="6" r="C46" t="n">
        <v>0</v>
      </c>
      <c s="6" r="D46" t="n">
        <v>6560</v>
      </c>
    </row>
    <row spans="1:4" r="47">
      <c s="4" r="A47" t="s">
        <v>95</v>
      </c>
      <c s="6" r="B47" t="n">
        <v>0</v>
      </c>
      <c s="6" r="C47" t="n">
        <v>0</v>
      </c>
      <c s="6" r="D47" t="n">
        <v>240</v>
      </c>
    </row>
    <row spans="1:4" r="48">
      <c s="4" r="A48" t="s">
        <v>96</v>
      </c>
      <c s="6" r="B48" t="n">
        <v>0</v>
      </c>
      <c s="6" r="C48" t="n">
        <v>0</v>
      </c>
      <c s="6" r="D48" t="n">
        <v>210</v>
      </c>
    </row>
    <row spans="1:4" r="49">
      <c s="4" r="A49" t="s">
        <v>163</v>
      </c>
      <c s="7" r="B49" t="n">
        <v>0</v>
      </c>
      <c s="7" r="C49" t="n">
        <v>25</v>
      </c>
      <c s="7" r="D4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33</v>
      </c>
      <c s="2" r="B1" t="s">
        <v>734</v>
      </c>
      <c s="2" r="C1" t="s">
        <v>2</v>
      </c>
    </row>
    <row spans="1:3" r="2">
      <c s="3" r="A2" t="s">
        <v>735</v>
      </c>
    </row>
    <row spans="1:3" r="3">
      <c s="4" r="A3" t="s">
        <v>736</v>
      </c>
      <c s="6" r="C3" t="n">
        <v>1328400</v>
      </c>
    </row>
    <row spans="1:3" r="4">
      <c s="4" r="A4" t="s">
        <v>737</v>
      </c>
      <c s="9" r="C4" t="n">
        <v>24.83</v>
      </c>
    </row>
    <row spans="1:3" r="5">
      <c s="4" r="A5" t="s">
        <v>738</v>
      </c>
    </row>
    <row spans="1:3" r="6">
      <c s="3" r="A6" t="s">
        <v>735</v>
      </c>
    </row>
    <row spans="1:3" r="7">
      <c s="4" r="A7" t="s">
        <v>736</v>
      </c>
      <c s="6" r="B7" t="n">
        <v>332754</v>
      </c>
    </row>
    <row spans="1:3" r="8">
      <c s="4" r="A8" t="s">
        <v>737</v>
      </c>
      <c s="9" r="B8" t="n">
        <v>16.69</v>
      </c>
    </row>
    <row spans="1:3" r="9">
      <c s="4" r="A9" t="s">
        <v>739</v>
      </c>
      <c s="13" r="B9" t="n">
        <v>3.8</v>
      </c>
    </row>
    <row spans="1:3" r="10">
      <c s="4" r="A10" t="s">
        <v>675</v>
      </c>
    </row>
    <row spans="1:3" r="11">
      <c s="3" r="A11" t="s">
        <v>735</v>
      </c>
    </row>
    <row spans="1:3" r="12">
      <c s="4" r="A12" t="s">
        <v>740</v>
      </c>
      <c s="6" r="C12" t="n">
        <v>99027</v>
      </c>
    </row>
    <row spans="1:3" r="13">
      <c s="4" r="A13" t="s">
        <v>741</v>
      </c>
    </row>
    <row spans="1:3" r="14">
      <c s="3" r="A14" t="s">
        <v>735</v>
      </c>
    </row>
    <row spans="1:3" r="15">
      <c s="4" r="A15" t="s">
        <v>740</v>
      </c>
      <c s="6" r="B15" t="n">
        <v>55960</v>
      </c>
    </row>
    <row spans="1:3" r="16">
      <c s="4" r="A16" t="s">
        <v>742</v>
      </c>
      <c s="4" r="B16" t="s">
        <v>674</v>
      </c>
    </row>
    <row spans="1:3" r="17">
      <c s="4" r="A17" t="s">
        <v>739</v>
      </c>
      <c s="13" r="B17" t="n">
        <v>0.9</v>
      </c>
    </row>
    <row spans="1:3" r="18">
      <c s="4" r="A18" t="s">
        <v>743</v>
      </c>
    </row>
    <row spans="1:3" r="19">
      <c s="3" r="A19" t="s">
        <v>735</v>
      </c>
    </row>
    <row spans="1:3" r="20">
      <c s="4" r="A20" t="s">
        <v>744</v>
      </c>
      <c s="4" r="B20" t="s">
        <v>411</v>
      </c>
    </row>
    <row spans="1:3" r="21">
      <c s="4" r="A21" t="s">
        <v>742</v>
      </c>
      <c s="4" r="B21" t="s">
        <v>6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5</v>
      </c>
      <c s="2" r="B1" t="s">
        <v>746</v>
      </c>
      <c s="2" r="J1" t="s">
        <v>1</v>
      </c>
    </row>
    <row spans="1:12" r="2">
      <c s="2" r="B2" t="s">
        <v>2</v>
      </c>
      <c s="2" r="C2" t="s">
        <v>747</v>
      </c>
      <c s="2" r="D2" t="s">
        <v>4</v>
      </c>
      <c s="2" r="E2" t="s">
        <v>748</v>
      </c>
      <c s="2" r="F2" t="s">
        <v>32</v>
      </c>
      <c s="2" r="G2" t="s">
        <v>305</v>
      </c>
      <c s="2" r="H2" t="s">
        <v>749</v>
      </c>
      <c s="2" r="I2" t="s">
        <v>750</v>
      </c>
      <c s="2" r="J2" t="s">
        <v>2</v>
      </c>
      <c s="2" r="K2" t="s">
        <v>32</v>
      </c>
      <c s="2" r="L2" t="s">
        <v>69</v>
      </c>
    </row>
    <row spans="1:12" r="3">
      <c s="3" r="A3" t="s">
        <v>214</v>
      </c>
    </row>
    <row spans="1:12" r="4">
      <c s="4" r="A4" t="s">
        <v>70</v>
      </c>
      <c s="7" r="B4" t="n">
        <v>-19950</v>
      </c>
      <c s="7" r="C4" t="n">
        <v>-17366</v>
      </c>
      <c s="7" r="D4" t="n">
        <v>-18129</v>
      </c>
      <c s="7" r="E4" t="n">
        <v>-19641</v>
      </c>
      <c s="7" r="F4" t="n">
        <v>-15973</v>
      </c>
      <c s="7" r="G4" t="n">
        <v>-13174</v>
      </c>
      <c s="7" r="H4" t="n">
        <v>-11843</v>
      </c>
      <c s="7" r="I4" t="n">
        <v>-8982</v>
      </c>
      <c s="7" r="J4" t="n">
        <v>-75086</v>
      </c>
      <c s="7" r="K4" t="n">
        <v>-49972</v>
      </c>
      <c s="7" r="L4" t="n">
        <v>-22170</v>
      </c>
    </row>
    <row spans="1:12" r="5">
      <c s="4" r="A5" t="s">
        <v>751</v>
      </c>
      <c s="7" r="B5" t="n">
        <v>-20377</v>
      </c>
      <c s="7" r="C5" t="n">
        <v>-17961</v>
      </c>
      <c s="7" r="D5" t="n">
        <v>-18786</v>
      </c>
      <c s="7" r="E5" t="n">
        <v>-17239</v>
      </c>
      <c s="7" r="F5" t="n">
        <v>-16501</v>
      </c>
      <c s="7" r="G5" t="n">
        <v>-13147</v>
      </c>
      <c s="7" r="H5" t="n">
        <v>-11814</v>
      </c>
      <c s="7" r="I5" t="n">
        <v>-6671</v>
      </c>
      <c s="7" r="J5" t="n">
        <v>-74363</v>
      </c>
      <c s="7" r="K5" t="n">
        <v>-48133</v>
      </c>
      <c s="7" r="L5" t="n">
        <v>-31598</v>
      </c>
    </row>
    <row spans="1:12" r="6">
      <c s="4" r="A6" t="s">
        <v>78</v>
      </c>
      <c s="9" r="B6" t="n">
        <v>-0.76</v>
      </c>
      <c s="9" r="C6" t="n">
        <v>-0.6899999999999999</v>
      </c>
      <c s="9" r="D6" t="n">
        <v>-0.73</v>
      </c>
      <c s="9" r="E6" t="n">
        <v>-0.7</v>
      </c>
      <c s="9" r="F6" t="n">
        <v>-0.6899999999999999</v>
      </c>
      <c s="9" r="G6" t="n">
        <v>-0.54</v>
      </c>
      <c s="9" r="H6" t="n">
        <v>-0.49</v>
      </c>
      <c s="9" r="I6" t="n">
        <v>-0.28</v>
      </c>
      <c s="9" r="J6" t="n">
        <v>-2.88</v>
      </c>
      <c s="7" r="K6" t="n">
        <v>-2</v>
      </c>
      <c s="9" r="L6" t="n">
        <v>-6.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Balance Sheets</vt:lpstr>
      <vt:lpstr>Balance Sheets (Parenthetical)</vt:lpstr>
      <vt:lpstr>Statements of Operations and Co</vt:lpstr>
      <vt:lpstr>Statements of Stockholders' Equ</vt:lpstr>
      <vt:lpstr>Statements of Stockholders' Eq6</vt:lpstr>
      <vt:lpstr>Statements of Cash Flows</vt:lpstr>
      <vt:lpstr>The Company</vt:lpstr>
      <vt:lpstr>Significant Accounting Policies</vt:lpstr>
      <vt:lpstr>Other Income (Expense), Net</vt:lpstr>
      <vt:lpstr>Investments</vt:lpstr>
      <vt:lpstr>Fair Value Measurements</vt:lpstr>
      <vt:lpstr>Furniture, Fixtures and Equipme</vt:lpstr>
      <vt:lpstr>Accounts Payable &amp; Other Curren</vt:lpstr>
      <vt:lpstr>Convertible Notes</vt:lpstr>
      <vt:lpstr>Income Taxes</vt:lpstr>
      <vt:lpstr>Convertible Preferred Stock</vt:lpstr>
      <vt:lpstr>Stockholders' Equity (Deficit)</vt:lpstr>
      <vt:lpstr>Stock Purchase Warrants</vt:lpstr>
      <vt:lpstr>Stock-based Compensation</vt:lpstr>
      <vt:lpstr>Commitments and Contingencies</vt:lpstr>
      <vt:lpstr>Related-Party Transactions</vt:lpstr>
      <vt:lpstr>Benefit Plan</vt:lpstr>
      <vt:lpstr>Subsequent Events</vt:lpstr>
      <vt:lpstr>Selected Quarterly Financial Da</vt:lpstr>
      <vt:lpstr>Significant Accounting Polici26</vt:lpstr>
      <vt:lpstr>Significant Accounting Polici27</vt:lpstr>
      <vt:lpstr>Other Income (Expense), Net (Ta</vt:lpstr>
      <vt:lpstr>Investments (Tables)</vt:lpstr>
      <vt:lpstr>Fair Value Measurements (Tables</vt:lpstr>
      <vt:lpstr>Furniture, Fixtures and Equip31</vt:lpstr>
      <vt:lpstr>Accounts Payable &amp; Other Curr32</vt:lpstr>
      <vt:lpstr>Convertible Notes Convertible N</vt:lpstr>
      <vt:lpstr>Income Taxes (Tables)</vt:lpstr>
      <vt:lpstr>Stock Purchase Warrants (Tables</vt:lpstr>
      <vt:lpstr>Stock-based Compensation (Table</vt:lpstr>
      <vt:lpstr>Commitments and Contingencies (</vt:lpstr>
      <vt:lpstr>Selected Quarterly Financial 38</vt:lpstr>
      <vt:lpstr>The Company (Details)</vt:lpstr>
      <vt:lpstr>Significant Accounting Polici40</vt:lpstr>
      <vt:lpstr>Significant Accounting Polici41</vt:lpstr>
      <vt:lpstr>Other Income (Expense), Net (De</vt:lpstr>
      <vt:lpstr>Investments (Details)</vt:lpstr>
      <vt:lpstr>Fair Value Measurements (Detail</vt:lpstr>
      <vt:lpstr>Furniture, Fixtures and Equip45</vt:lpstr>
      <vt:lpstr>Furniture, Fixtures and Equip46</vt:lpstr>
      <vt:lpstr>Accounts Payable &amp; Other Curr47</vt:lpstr>
      <vt:lpstr>Convertible Notes - 2014 Notes </vt:lpstr>
      <vt:lpstr>Convertible Notes - Reconciliat</vt:lpstr>
      <vt:lpstr>Convertible Notes - 2012 Notes </vt:lpstr>
      <vt:lpstr>Income Taxes Income Taxes - Pro</vt:lpstr>
      <vt:lpstr>Income Taxes - Summary of Signi</vt:lpstr>
      <vt:lpstr>Income Taxes - Reconciliation o</vt:lpstr>
      <vt:lpstr>Income Taxes - Additional Infor</vt:lpstr>
      <vt:lpstr>Convertible Preferred Stock (De</vt:lpstr>
      <vt:lpstr>Stockholders' Equity (Deficit) </vt:lpstr>
      <vt:lpstr>Stock Purchase Warrants - Sched</vt:lpstr>
      <vt:lpstr>Stock Purchase Warrants - Sch58</vt:lpstr>
      <vt:lpstr>Stock Purchase Warrants - Addit</vt:lpstr>
      <vt:lpstr>Stock-based Compensation - Stoc</vt:lpstr>
      <vt:lpstr>Stock-based Compensation - Sche</vt:lpstr>
      <vt:lpstr>Stock-based Compensation Stock-</vt:lpstr>
      <vt:lpstr>Stock-based Compensation - Addi</vt:lpstr>
      <vt:lpstr>Stock-based Compensation - Sc64</vt:lpstr>
      <vt:lpstr>Stock-based Compensation - Sc65</vt:lpstr>
      <vt:lpstr>Commitments and Contingencies -</vt:lpstr>
      <vt:lpstr>Commitments and Contingencies67</vt:lpstr>
      <vt:lpstr>Related-Party Transactions (Det</vt:lpstr>
      <vt:lpstr>Benefit Plan (Details)</vt:lpstr>
      <vt:lpstr>Subsequent Events (Details)</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8:16:17Z</dcterms:created>
  <dcterms:modified xmlns:dcterms="http://purl.org/dc/terms/" xmlns:xsi="http://www.w3.org/2001/XMLSchema-instance" xsi:type="dcterms:W3CDTF">2016-03-01T18:16:17Z</dcterms:modified>
  <dc:title xmlns:dc="http://purl.org/dc/elements/1.1/">Untitled</dc:title>
  <dc:description xmlns:dc="http://purl.org/dc/elements/1.1/"/>
  <dc:subject xmlns:dc="http://purl.org/dc/elements/1.1/"/>
  <cp:keywords/>
  <cp:category/>
</cp:coreProperties>
</file>